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ACCOUNTING AND SIGNIFI"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ON STOCK WARRANTS" sheetId="14" state="visible" r:id="rId14"/>
    <sheet xmlns:r="http://schemas.openxmlformats.org/officeDocument/2006/relationships" name="COMMON STOCK" sheetId="15" state="visible" r:id="rId15"/>
    <sheet xmlns:r="http://schemas.openxmlformats.org/officeDocument/2006/relationships" name="EARN-OUT SHARES" sheetId="16" state="visible" r:id="rId16"/>
    <sheet xmlns:r="http://schemas.openxmlformats.org/officeDocument/2006/relationships" name="STOCK-BASED COMPENSATION" sheetId="17" state="visible" r:id="rId17"/>
    <sheet xmlns:r="http://schemas.openxmlformats.org/officeDocument/2006/relationships" name="NET LOSS ATTRIBUTABLE TO COMMON" sheetId="18" state="visible" r:id="rId18"/>
    <sheet xmlns:r="http://schemas.openxmlformats.org/officeDocument/2006/relationships" name="BASIS OF ACCOUNTING AND SIGNI_2" sheetId="19" state="visible" r:id="rId19"/>
    <sheet xmlns:r="http://schemas.openxmlformats.org/officeDocument/2006/relationships" name="BASIS OF ACCOUNTING AND SIGNI_3" sheetId="20" state="visible" r:id="rId20"/>
    <sheet xmlns:r="http://schemas.openxmlformats.org/officeDocument/2006/relationships" name="PROPERTY AND EQUIPMENT (Tables)" sheetId="21" state="visible" r:id="rId21"/>
    <sheet xmlns:r="http://schemas.openxmlformats.org/officeDocument/2006/relationships" name="INVENTORY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COMMON STOCK WARRANTS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NET LOSS ATTRIBUTABLE TO COMM_2" sheetId="29" state="visible" r:id="rId29"/>
    <sheet xmlns:r="http://schemas.openxmlformats.org/officeDocument/2006/relationships" name="BASIS OF ACCOUNTING AND SIGNI_4" sheetId="30" state="visible" r:id="rId30"/>
    <sheet xmlns:r="http://schemas.openxmlformats.org/officeDocument/2006/relationships" name="BASIS OF ACCOUNTING AND SIGNI_5" sheetId="31" state="visible" r:id="rId31"/>
    <sheet xmlns:r="http://schemas.openxmlformats.org/officeDocument/2006/relationships" name="PROPERTY AND EQUIPMENT (Details" sheetId="32" state="visible" r:id="rId32"/>
    <sheet xmlns:r="http://schemas.openxmlformats.org/officeDocument/2006/relationships" name="INVENTORY (Details)" sheetId="33" state="visible" r:id="rId33"/>
    <sheet xmlns:r="http://schemas.openxmlformats.org/officeDocument/2006/relationships" name="ACCRUED EXPENSES - Components (" sheetId="34" state="visible" r:id="rId34"/>
    <sheet xmlns:r="http://schemas.openxmlformats.org/officeDocument/2006/relationships" name="LEASES - General (Details)" sheetId="35" state="visible" r:id="rId35"/>
    <sheet xmlns:r="http://schemas.openxmlformats.org/officeDocument/2006/relationships" name="LEASES - Components of lease co" sheetId="36" state="visible" r:id="rId36"/>
    <sheet xmlns:r="http://schemas.openxmlformats.org/officeDocument/2006/relationships" name="LEASES - Right-of-use assets (D" sheetId="37" state="visible" r:id="rId37"/>
    <sheet xmlns:r="http://schemas.openxmlformats.org/officeDocument/2006/relationships" name="LEASES - Maturities of finance " sheetId="38" state="visible" r:id="rId38"/>
    <sheet xmlns:r="http://schemas.openxmlformats.org/officeDocument/2006/relationships" name="LEASES - Maturities of operatin" sheetId="39" state="visible" r:id="rId39"/>
    <sheet xmlns:r="http://schemas.openxmlformats.org/officeDocument/2006/relationships" name="DEBT - Equipment Financing Obli" sheetId="40" state="visible" r:id="rId40"/>
    <sheet xmlns:r="http://schemas.openxmlformats.org/officeDocument/2006/relationships" name="DEBT - Subordinated Notes (Deta" sheetId="41" state="visible" r:id="rId41"/>
    <sheet xmlns:r="http://schemas.openxmlformats.org/officeDocument/2006/relationships" name="DEBT - Unsecured Subordinated P" sheetId="42" state="visible" r:id="rId42"/>
    <sheet xmlns:r="http://schemas.openxmlformats.org/officeDocument/2006/relationships" name="DEBT - Convertible debt agreeme" sheetId="43" state="visible" r:id="rId43"/>
    <sheet xmlns:r="http://schemas.openxmlformats.org/officeDocument/2006/relationships" name="DEBT - Fair Value of Convertibl" sheetId="44" state="visible" r:id="rId44"/>
    <sheet xmlns:r="http://schemas.openxmlformats.org/officeDocument/2006/relationships" name="COMMON STOCK WARRANTS - Black-S" sheetId="45" state="visible" r:id="rId45"/>
    <sheet xmlns:r="http://schemas.openxmlformats.org/officeDocument/2006/relationships" name="COMMON STOCK WARRANTS - Fair Va" sheetId="46" state="visible" r:id="rId46"/>
    <sheet xmlns:r="http://schemas.openxmlformats.org/officeDocument/2006/relationships" name="COMMON STOCK - Schedule of comm" sheetId="47" state="visible" r:id="rId47"/>
    <sheet xmlns:r="http://schemas.openxmlformats.org/officeDocument/2006/relationships" name="EARN-OUT SHARES (Details)" sheetId="48" state="visible" r:id="rId48"/>
    <sheet xmlns:r="http://schemas.openxmlformats.org/officeDocument/2006/relationships" name="STOCK-BASED COMPENSATION (Detai" sheetId="49" state="visible" r:id="rId49"/>
    <sheet xmlns:r="http://schemas.openxmlformats.org/officeDocument/2006/relationships" name="STOCK-BASED COMPENSATION - 2022" sheetId="50" state="visible" r:id="rId50"/>
    <sheet xmlns:r="http://schemas.openxmlformats.org/officeDocument/2006/relationships" name="STOCK-BASED COMPENSATION - Fair" sheetId="51" state="visible" r:id="rId51"/>
    <sheet xmlns:r="http://schemas.openxmlformats.org/officeDocument/2006/relationships" name="STOCK-BASED COMPENSATION - Stoc" sheetId="52" state="visible" r:id="rId52"/>
    <sheet xmlns:r="http://schemas.openxmlformats.org/officeDocument/2006/relationships" name="STOCK-BASED COMPENSATION - Non-" sheetId="53" state="visible" r:id="rId53"/>
    <sheet xmlns:r="http://schemas.openxmlformats.org/officeDocument/2006/relationships" name="NET LOSS ATTRIBUTABLE TO COMM_3" sheetId="54" state="visible" r:id="rId54"/>
    <sheet xmlns:r="http://schemas.openxmlformats.org/officeDocument/2006/relationships" name="NET LOSS ATTRIBUTABLE TO COMM_4"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67</t>
        </is>
      </c>
      <c r="C8" s="4" t="inlineStr">
        <is>
          <t xml:space="preserve"> </t>
        </is>
      </c>
    </row>
    <row r="9">
      <c r="A9" s="4" t="inlineStr">
        <is>
          <t>Entity Registrant Name</t>
        </is>
      </c>
      <c r="B9" s="4" t="inlineStr">
        <is>
          <t>PROSOMN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978216</t>
        </is>
      </c>
      <c r="C11" s="4" t="inlineStr">
        <is>
          <t xml:space="preserve"> </t>
        </is>
      </c>
    </row>
    <row r="12">
      <c r="A12" s="4" t="inlineStr">
        <is>
          <t>Entity Address, Address Line One</t>
        </is>
      </c>
      <c r="B12" s="4" t="inlineStr">
        <is>
          <t>5675 Gibraltar Drive</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537-53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376630</v>
      </c>
    </row>
    <row r="26">
      <c r="A26" s="4" t="inlineStr">
        <is>
          <t>Entity Central Index Key</t>
        </is>
      </c>
      <c r="B26" s="4" t="inlineStr">
        <is>
          <t>00019340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OSA</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for $11.50 per share</t>
        </is>
      </c>
      <c r="C38" s="4" t="inlineStr">
        <is>
          <t xml:space="preserve"> </t>
        </is>
      </c>
    </row>
    <row r="39">
      <c r="A39" s="4" t="inlineStr">
        <is>
          <t>Trading Symbol</t>
        </is>
      </c>
      <c r="B39" s="4" t="inlineStr">
        <is>
          <t>OSA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NOTE 4 — INVENTORY Inventory consisted of the following: ​ ​ ​ ​ ​ ​ ​ ​ ​ March 31, 2023 December 31, 2022 Raw Materials ​ $ 607,023 ​ $ 561,726 Work in progress ​ 151,166 ​ 78,219 ​ ​ $ 758,189 ​ $ 639,945 ​ The Company did not have any excess or obsolete inventory reserves as of the three months ended March 31,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NOTE 5 — ACCRUED EXPENSES Accrued expenses consisted of the following: ​ ​ ​ ​ ​ ​ ​ ​ ​ March 31, 2023 December 31, 2022 ​ ​ ​ ​ ​ ​ ​ Compensation related accruals ​ $ 2,611,952 ​ $ 2,104,008 Marketing programs ​ ​ 829,647 ​ ​ 611,642 Interest ​ ​ 487,596 ​ ​ 110,239 Warranty ​ ​ 324,191 ​ ​ 269,496 Other ​ ​ 376,807 ​ ​ 421,116 Professional fees ​ ​ 231,553 ​ ​ 129,169 Credit card fees ​ ​ 45,000 ​ ​ 60,424 ​ ​ $ 4,906,746 ​ $ 3,706,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NOTE 6 — LEASES The Company’s previous corporate office lease has a remaining term of approximately twelve months as of December 31, 2022. The Company’s operating lease agreement does not contain any material residual value guarantees or material restrictive covenants. The Company recognized right-of-use assets and lease liabilities for such leases in connection with its adoption of ASC 842 as of January 1, 2022. The Company reports operating lease right-of-use assets and the current and non-current portions of its operating lease liabilities on the condensed consolidated balance sheet. On February 28, 2023, the Company abandoned the previous corporate office premises. There is no new cash inflow generated or expected from sale or sublease of property and leasehold improvements at the location. The Company recorded an impairment loss on the ROU operating lease assets for $192,035 and accrued liabilities of $115,000 in anticipation of expected CAM payments on the lease through December 31, 2023. The impairment loss and the accrued expenses are reflected as other expense in the condensed consolidated statement of operations for the three months ended March 31, 2023. On May 17, 2022, the Company signed a ten-year lease for the Company’s corporate headquarters. The lease commenced on December 15, 2022. The monthly payment is approximately $68,000, with stated annual escalation, up to approximately $88,000. The Company received 5 months free rent. The Company’s finance leases consist of various machinery, equipment, computer-related equipment, or software and have remaining terms from less than one year to five years. The Company reports assets obtained under finance leases in right-of-use assets and the current and non-current portions of its finance leases on the consolidated balance sheet. The components of the Company’s lease cost, weighted average lease terms and discount rates are presented in the tables below: ​ ​ ​ ​ ​ ​ Three months ended ​ ​ March 31, 2023 Lease Cost: ​ Operating lease cost ​ $ 265,053 Finance lease cost: ​ Amortization of assets obtained under finance leases ​ $ 180,207 Interest on lease liabilities ​ ​ 78,002 ​ ​ $ 258,209 ​ ​ ​ ​ ​ ​ ​ Lease term and discount rate Weighted average discount rate: Weighted average remaining lease term: As of March 31, 2023 ​ ​ ​ ​ ​ ​ ​ ​ Operating leases ​ 10.00 % 9.8 years Finance leases ​ 11.16 % 3.4 years ​ ​ ​ ​ ​ ​ Three months ended ​ ​ March 31, 2023 Cash paid for amounts included in the measurement of lease liabilities: ​ Operating cash flows from operating leases ​ $ 47,316 Operating cash flows from finance leases ​ ​ 80,500 Financing cash flows from finance leases ​ ​ 274,094 Right-of-use assets obtained in exchange for lease liabilities: ​ Acquisition of right of use assets through operating leases ​ $ — Acquisition of property and equipment through finance leases ​ ​ — Addition of right of use assets from finance lease modification ​ ​ — ​ ​ $ — ​ Right-of-use assets consisted of the following as of March 31, 2023: ​ ​ ​ ​ ​ ​ ​ Total Manufacturing equipment $ 4,673,618 Computers and software ​ ​ 700,234 Leasehold Improvements ​ 218,244 Total ​ 5,592,095 Less: accumulated amortization ​ (2,121,850) Right-of-use assets for finance leases ​ 3,470,245 Right-of-use assets for operating leases ​ 5,304,771 Total right-of-use assets ​ $ 8,775,016 ​ At March 31, 2023, the following table presents maturities of the Company’s finance lease liabilities: ​ ​ ​ ​ ​ Years ending Total 2023 ​ $ 1,139,231 2024 ​ ​ 851,940 2025 ​ 744,939 2026 ​ ​ 542,661 2027 ​ ​ 79,047 Thereafter ​ ​ — Total minimum lease payments ​ ​ 3,357,818 Less amount representing interest ​ ​ (541,914) Present value of minimum lease payments ​ ​ 2,815,904 Less current portion ​ ​ (898,027) Finance lease obligations, less current portion ​ $ 1,917,877 ​ At March 31, 2023, the following ​ ​ ​ ​ ​ Three month ending March 31, 2023 Total 2024 ​ $ 719,794 2025 ​ ​ 842,553 2026 ​ 867,831 2027 ​ ​ 893,862 2028 ​ ​ 920,679 Thereafter ​ ​ 4,761,873 Total minimum lease payments ​ 9,006,592 Less: amount representing interest ​ (3,387,464) Present value of minimum lease payments ​ 5,619,128 Less: current portion* ​ (166,846) Operating lease liabilities, less current portion ​ $ 5,452,282 *Excludes $162,921 short term lease liability for previous headquarter lease impaired ​ ​ ​ ​ Total rent expense for the years ended the three months ended March 31, 2023 and 2022 ended was $58,368 and $250,495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7 — DEBT Equipment Financing Obligation The Company’s future principal maturities under the equipment financing obligation are summarized as follows: ​ ​ ​ ​ ​ Years ending Total 2023 ​ $ 44,178 2024 ​ ​ 56,995 2025 ​ 63,698 2026 ​ ​ 64,952 2027 ​ ​ — Total principal maturities ​ ​ 229,823 Less: current portion ​ ​ (57,839) Equipment financing obligation, net of current portion ​ $ 171,984 ​ Subordinated Notes The Company received advances under unsecured subordinated promissory note agreements for total proceeds of $300,000 during the three months ended March 31, 2022. No issuance costs were incurred. All note holders elected to convert the bridge loan into Series A Redeemable Convertible Preferred Stock of the Company immediately prior to the closing of the Business Combination. Bridge Loan (Unsecured Subordinated Promissory Notes) During February and March 2022, the Company received proceeds of $3,000,000 from unsecured subordinated promissory notes (the “Bridge Loans”). Prior to the Business Combination the Bridge Loans converted into Series A Redeemable Convertible Preferred Stock. During March 2022, $500,000 of the Bridge Loans were repaid. The primary stockholder of the Company was the borrower on this Bridge Loan, and a representative of this primary stockholder is a member of the Company’s Board of Directors. Convertible Debt Agreements Senior Convertible Notes On December 6, 2022, the Company entered into a senior indenture agreement, and Senior Secured Convertible Notes Due December 6, 2025 (“Senior Convertible Notes”), with an aggregate principal amount of $16.96 million, pursuant to senior securities purchase agreement, dated August 26, 2022. In connection with the closing of this Senior Convertible Notes offering, the Company issued 36,469 shares of common stock and 169,597 warrants to purchase common stock. The “Senior Convertible Notes warrants” entitle the note holders to purchase shares of common stock of the Company, subject to adjustment, at a purchase price per share of $11.50. The debt has an interest rate of 9% per annum.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Subordinated Convertible Notes warrants”) to purchase common stock to certain Convertible Debt holders. The debt has an interest rate of Prime Rate plus an additional 9% per annum with a term of 3 years.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As the proceeds received at issuance from these Convertible Notes do not exceed the principal amount that will be paid at maturing, there is no substantial premium. ​ Further,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Company elected to measure the Senior and Subordinated Convertible Notes in their entirety at fair value with changes in fair value recognized as non-operating gain or loss in the consolidated statement of operations at each balance sheet date in accordance with ASC 815-15-25. The estimated fair value of the convertible note payable was determined using a Monte Carlo Simulation method. We simulated the stock price using a Geometric Brownian Motion until maturity. For each simulation path we calculated the convertible bond value at maturity and then discount that back to the valuation date. Finally, the value of the convertible bond is determined by averaging the discounted cash flows of all the simulated paths. The following assumptions were used as of Mach 31, 2023. ​ ​ ​ ​ ​ ​ ​ ​ ​ ​ ​ ​ ​ ​ ​ Monte Carlo Simulation Assumptions ​ ​ ​ Asset ​ ​ Risky ​ Expected ​ Risk-Free ​ As of March 31, 2023 ​ Price ​ ​ Yield Volatility Interest Rate Senior Convertible Notes ​ $ 5.21 ​ ​ 31.50 % 45 % 3.89 % Subordinated Convertible Notes ​ ​ 5.21 ​ ​ 40.80 % 45 % 3.81 % ​ The following is a summary of changes in fair value of Convertible Notes for three months ended March 31, 2023. ​ ​ ​ ​ ​ ​ ​ ​ ​ ​ ​ ​ ​ Convertible ​ ​ ​ ​ Convertible ​ ​ Notes as of ​ Change in ​ Notes as of ​ ​ December 31, ​ fair value of ​ March 31, Convertible Notes 2022 Convertible Notes 2023 Senior Convertible Notes ​ $ 13,651,000 ​ $ 827,000 ​ $ 14,478,000 Subordinated Convertible Notes ​ ​ 10,154,000 ​ ​ 1,000,000 ​ ​ 11,15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3</t>
        </is>
      </c>
    </row>
    <row r="3">
      <c r="A3" s="3" t="inlineStr">
        <is>
          <t>COMMON STOCK WARRANTS</t>
        </is>
      </c>
      <c r="B3" s="4" t="inlineStr">
        <is>
          <t xml:space="preserve"> </t>
        </is>
      </c>
    </row>
    <row r="4">
      <c r="A4" s="4" t="inlineStr">
        <is>
          <t>COMMON STOCK WARRANTS</t>
        </is>
      </c>
      <c r="B4" s="4" t="inlineStr">
        <is>
          <t>NOTE 9 – COMMON STOCK WARRANTS ​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The fair value of the outstanding warrants accounted for as liabilities as of March 31, 2023 are calculated using the Black-Scholes option pricing model with the following assumptions: ​ ​ ​ ​ ​ ​ ​ ​ ​ ​ ​ ​ ​ ​ ​ ​ ​ ​ ​ Exercise ​ Asset ​ Dividend ​ Expected ​ Risk-Free ​ Expected As of March 31, 2023 ​ Price ​ Price ​ Yield Volatility Interest Rate Life Convertible Notes Warrants ​ $ 11.50 ​ $ 5.21 ​ 0 % 55 % 3.60 % 4.68 years ​ The changes in fair value of the outstanding warrants classified as liabilities for the three months ended March 31, 2023 and 2022 were as follows: ​ ​ ​ ​ ​ ​ ​ ​ ​ ​ ​ ​ ​ Warrant ​ ​ ​ ​ Warrant ​ ​ liability, ​ Change in ​ liability, ​ ​ December 31, ​ fair value of ​ March 31, Warrant Issuance 2022 warrants 2023 Convertible Notes Warrants ​ $ 1,991,503 ​ $ 842,559 ​ $ 2,834,062 ​ ​ There were 4,597,180 equity classified warrants granted during the three months ended March 31, 2023 and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NOTE 10 – COMMON STOCK The Company has reserved shares of Common Stock for the following as of March 31, 2023: ​ ​ ​ ​ 2022 Equity Incentive Plan reserve 2,411,283 Reserve for earn-out shares ​ 3,000,000 Reserve for exercise of warrants ​ 4,597,191 Total 10,008,474 ​ During the three months ended March 31, 2023, the contingent shares that were associated with any merger consideration adjustments related to the Company’s merger were rele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ARN-OUT SHARES</t>
        </is>
      </c>
      <c r="B1" s="2" t="inlineStr">
        <is>
          <t>3 Months Ended</t>
        </is>
      </c>
    </row>
    <row r="2">
      <c r="B2" s="2" t="inlineStr">
        <is>
          <t>Mar. 31, 2023</t>
        </is>
      </c>
    </row>
    <row r="3">
      <c r="A3" s="3" t="inlineStr">
        <is>
          <t>EARN-OUT SHARES</t>
        </is>
      </c>
      <c r="B3" s="4" t="inlineStr">
        <is>
          <t xml:space="preserve"> </t>
        </is>
      </c>
    </row>
    <row r="4">
      <c r="A4" s="4" t="inlineStr">
        <is>
          <t>EARN-OUT SHARES</t>
        </is>
      </c>
      <c r="B4" s="4" t="inlineStr">
        <is>
          <t xml:space="preserve">NOTE 11 - EARN-OUT SHARES ​ In connection with the Business Combination, certain of the Company’s original stockholders are entitled to receive up to 3,000,000 Earn-out shares in three tranches: (1) the first tranche of 1,000,000 Earn-out shares will be issued when the volume-weighted average price per share of the Company’s common stock is $12.50 or greater for 20 trading days in any consecutive 30 trading day period commencing 6 months after the Closing and ending at the third anniversary of the Closing; (2) the second tranche of 1,000,000 Earn-out shares will be issued when the volume-weighted average price per share of the Company’s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the Company’s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Earn-out liability as of December 31, 2022 was $12.81 million. During the three months ended March 31, 2023, the change in fair value of Earnout liability was $1.5 million. The balance of Earn-out liability as of March 31, 2023 was $11.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 xml:space="preserve">NOTE 12 — STOCK-BASED COMPENSATION The Company issued 1,478,915 options under the 2022 Equity Incentive plan to certain employees and consultants of the Company. 2022 Equity Incentive Plan Stock option activity for the three months ended March 31, 2023 was as follows: ​ ​ ​ ​ ​ ​ ​ ​ ​ ​ ​ ​ ​ Weighted-Average Weighted-Average Intrinsic ​ Shares Exercise Price Remaining Life Value Outstanding at December 31, 2022 — $ — ​ ​ Granted ​ 1,478,915 ​ ​ 5.20 ​ ​ Exercised ​ — ​ ​ — ​ ​ Cancelled ​ (13,098) ​ ​ 5.20 ​ ​ Outstanding at March 31, 2023 ​ 1,465,817 ​ $ 5.20 9.84 $ 13,184 Exercisable as of March 31, 2023 ​ ​ ​ ​ ​ ​ ​ Vested and expected to vest as of March 31, 2023 ​ 1,465,817 ​ ​ 5.20 9.84 $ 13,184 ​ ​ As of March 31, 2023, there are no options that are exercisable. ​ The weighted-average grant date fair value of options granted during the three months ended March 31, 2023 was $2.91. During the three months ended March 31, 2023, no options were exercised, and no options were vested. The Company estimated the fair value of stock options using the Black-Scholes option pricing model. The fair value of the stock options was estimated using the following weighted average assumptions for the three months ended March 31, 2023. ​ ​ ​ ​ ​ ​ Dividend yield ​ 0% ​ ​ Expected volatility ​ 55.0% ​ ​ Risk-free interest rate ​ 3.6% ​ ​ Expected life ​ 6.14 years ​ ​ ​ Dividend Rate Expected Volatility Risk-Free Interest Rate Expected Term Forfeiture Rate The Company has recorded stock-based compensation expense for the three months ended March 31, 2023 related to the issuance of stock option awards to employees and nonemployees in the condensed consolidated statement of operations and comprehensive loss as follows: ​ ​ ​ ​ ​ ​ ​ Three Months Ended ​ ​ ​ March 31, 2023 ​ Sales and marketing ​ $ 27,411 ​ Research and development ​ 46,764 ​ General and administrative ​ 151,960 ​ ​ ​ $ 198,724 ​ ​ As of March 31, 2023, unamortized compensation expense related to unvested stock options (was approximately $4.0 million, which is expected to be recognized over a weighted average period of 3.6 years. ​ Restricted Common C shares A summary of non-vested restricted common C shares as of March 31, 2022 and changes during the year then ended is presented below: ​ ​ ​ ​ ​ ​ ​ ​ ​ ​ ​ Weighted-Average ​ ​ ​ ​ Grant Date Fair Value ​ ​ Shares per Share Non-vested restricted common C shares as of December 31, 2021 912,692 $ 0.01 Granted ​ — ​ ​ — Vested ​ (73,724) ​ ​ 0.01 Forfeited ​ (6,875) ​ ​ 0.02 Non-vested restricted common C shares as of March 31, 2022 (1) ​ 832,093 ​ $ 0.02 ​ (1) As of March 31, 2022, there was less than $10,000 of total unrecognized compensation cost related to non- vested restricted common C shares that is expected to be recognized over a weighted-average period of approximately 2 years . The estimated forfeiture rate for restricted common C shares was 0% as of March 31, 2022. The fair value of the 73,724 shares that vested during the three months ended March 31, 2022 was approximately $1,000. Total stock compensation expense related to the restricted common C shares for the three months ended March 31, 2023 and 2022 was $0 and $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3 Months Ended</t>
        </is>
      </c>
    </row>
    <row r="2">
      <c r="B2" s="2" t="inlineStr">
        <is>
          <t>Mar. 31, 2023</t>
        </is>
      </c>
    </row>
    <row r="3">
      <c r="A3" s="3" t="inlineStr">
        <is>
          <t>NET LOSS ATTRIBUTABLE TO COMMON STOCKHOLDERS</t>
        </is>
      </c>
      <c r="B3" s="4" t="inlineStr">
        <is>
          <t xml:space="preserve"> </t>
        </is>
      </c>
    </row>
    <row r="4">
      <c r="A4" s="4" t="inlineStr">
        <is>
          <t>NET LOSS ATTRIBUTABLE TO COMMON STOCKHOLDERS</t>
        </is>
      </c>
      <c r="B4" s="4" t="inlineStr">
        <is>
          <t>NOTE 13 — NET LOSS ATTRIBUTABLE TO COMMON STOCKHOLDERS The following table sets forth the computation of the basic and diluted net loss per share attributable to common stockholders during the three months ended March 31, 2023 and 2022: ​ ​ ​ ​ ​ ​ ​ ​ ​ Three months ended ​ Three months ended ​ March 31, 2023 March 31, 2022 Numerator: ​ ​ ​ ​ Net loss attributable to common stockholders ​ $ (6,892,171) ​ $ (2,980,733) Denominator: ​ ​ Weighted-average common shares outstanding ​ 16,041,464 ​ 3,980,204 Net loss per share attributable to common stockholders, basic and diluted ​ $ (0.43) ​ $ (0.75) ​ ​ The potential shares of common stock that were excluded from the computation of diluted net loss per share attributable to common stockholders for the three months ended March 31, 2023 and 2022 because including them would have been antidilutive are as follows: ​ ​ ​ ​ ​ ​ ​ Three months ended ​ Three months ended ​ 2023 2022 Series A common stock upon conversion of redeemable convertible preferred stock A ​ — ​ 4,214,422 Series A common stock upon conversion of redeemable convertible preferred stock B ​ — ​ 7,288,333 Non-vested shares of Series C common stock ​ — ​ 832,093 Senior and Subordinated Convertible Notes ​ 3,179,410 ​ — Shares subject to warrants to purchase common stock ​ 6,512,087 ​ 322,223 Total ​ 9,691,497 ​ 12,657,0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BASIS OF ACCOUNTING AND SIGNIFICANT ACCOUNTING POLICIES (Policies)</t>
        </is>
      </c>
      <c r="B1" s="2" t="inlineStr">
        <is>
          <t>3 Months Ended</t>
        </is>
      </c>
    </row>
    <row r="2">
      <c r="B2" s="2" t="inlineStr">
        <is>
          <t>Mar. 31, 2023</t>
        </is>
      </c>
    </row>
    <row r="3">
      <c r="A3" s="3" t="inlineStr">
        <is>
          <t>BASIS OF ACCOUNTING AND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generally accepted accounting principles in the United Stat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April 14, 2023 with the U.S. Securities and Exchange Commission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t>
        </is>
      </c>
    </row>
    <row r="5">
      <c r="A5" s="4" t="inlineStr">
        <is>
          <t>Principles of Consolidation</t>
        </is>
      </c>
      <c r="B5" s="4" t="inlineStr">
        <is>
          <t>Principles of Consolidation The accompanying condensed consolidated financial statements include the accounts of the Company and its wholly owned subsidiaries. Intercompany balances and transactions have been eliminated in consolidation.</t>
        </is>
      </c>
    </row>
    <row r="6">
      <c r="A6" s="4" t="inlineStr">
        <is>
          <t>Liquidity and Management's Plans</t>
        </is>
      </c>
      <c r="B6" s="4" t="inlineStr">
        <is>
          <t>Liquidity and Management’s Plans The Company has incurred recurring losses from operations and recurring negative cash flows from operating activities. March 31, 2023, the Company had a working capital $9.1 million and cash and cash equivalents of $11.6 million.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condensed consolidated financial statements. Based on the above considerations, the Company’s condensed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densed consolidated financial statements.</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senior and subordinated convertible notes, earn-out liability, and warrants. Estimates also include the allowance for doubtful accounts receivable, warranty and earned discount accruals, measurements of tax assets and liabilities and stock-based compensation.</t>
        </is>
      </c>
    </row>
    <row r="8">
      <c r="A8" s="4" t="inlineStr">
        <is>
          <t>Fair Value of Financial Instruments</t>
        </is>
      </c>
      <c r="B8"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hange in fair value of the instrument will be recorded as a fair value adjustment of convertible debt within the consolidated statement of operations. The Company has elected to separately present interest expense related to the Senior and Subordinated Promissory Notes on the condensed consolidated statement of operations. At March 31, 2023 and 2022, the warrants related to the Senior and Subordinated Convertible Notes, warrant liability and the Earn-out liability are classified within Level 3 of the valuation hierarchy. The following tables provide a summary of the financial instruments that are measured at fair value on a recurring basis: ​ ​ ​ ​ ​ ​ ​ ​ ​ ​ ​ ​ ​ ​ ​ ​ ​ March 31, 2023 ​ Fair Value Level 1 Level 2 Level 3 ​ ​ ​ ​ ​ ​ ​ ​ ​ ​ ​ ​ ​ Senior Convertible Notes ​ $ 14,478,000 ​ $ — ​ $ — $ 14,478,000 Subordinated Convertible Notes ​ ​ 12,079,380 ​ ​ — ​ ​ — ​ ​ 12,079,380 Earn-out liability ​ ​ 11,310,000 ​ ​ — ​ ​ — ​ ​ 11,310,000 Warrant liability ​ ​ 2,834,062 ​ ​ — ​ ​ — ​ ​ 2,834,062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The Company believes the carrying amounts of financial instruments including cash and cash equivalents, accounts receivable (net of allowance for doubtful accounts), accounts payable, and revolving line of credit approximate fair value due to their short-term nature.</t>
        </is>
      </c>
    </row>
    <row r="9">
      <c r="A9" s="4" t="inlineStr">
        <is>
          <t>Cash and Cash Equivalents</t>
        </is>
      </c>
      <c r="B9"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March 31, 2023 and December 31, 2022, the Company had $11.6 million and $15.9 million of cash and cash equivalents, respectively. </t>
        </is>
      </c>
    </row>
    <row r="10">
      <c r="A10" s="4" t="inlineStr">
        <is>
          <t>Senior and Subordinated Convertible Notes</t>
        </is>
      </c>
      <c r="B10" s="4" t="inlineStr">
        <is>
          <t>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senior and subordinated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notes are reflected at their respective fair values on the condensed Consolidated Balance Sheet at March 31, 2023.</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solidated statements of operations.</t>
        </is>
      </c>
    </row>
    <row r="12">
      <c r="A12" s="4" t="inlineStr">
        <is>
          <t>Revenue Recognition</t>
        </is>
      </c>
      <c r="B12" s="4" t="inlineStr">
        <is>
          <t>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row>
    <row r="13">
      <c r="A13" s="4" t="inlineStr">
        <is>
          <t>Leases</t>
        </is>
      </c>
      <c r="B13" s="4" t="inlineStr">
        <is>
          <t>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t>
        </is>
      </c>
    </row>
    <row r="14">
      <c r="A14" s="4" t="inlineStr">
        <is>
          <t>Net Loss per Share Attributable to Common Stockholders</t>
        </is>
      </c>
      <c r="B14"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row>
    <row r="15">
      <c r="A15" s="4" t="inlineStr">
        <is>
          <t>Recent Accounting Pronouncements</t>
        </is>
      </c>
      <c r="B15" s="4" t="inlineStr">
        <is>
          <t>Recent Accounting Pronouncements The Company continues to monitor new accounting pronouncements issued by the FASB and does not believe any accounting pronouncements issued through the date of this report will have a material impa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60319</v>
      </c>
      <c r="C3" s="6" t="n">
        <v>15916141</v>
      </c>
    </row>
    <row r="4">
      <c r="A4" s="4" t="inlineStr">
        <is>
          <t>Accounts receivable, net</t>
        </is>
      </c>
      <c r="B4" s="5" t="n">
        <v>2662752</v>
      </c>
      <c r="C4" s="5" t="n">
        <v>2843148</v>
      </c>
    </row>
    <row r="5">
      <c r="A5" s="4" t="inlineStr">
        <is>
          <t>Inventory</t>
        </is>
      </c>
      <c r="B5" s="5" t="n">
        <v>758189</v>
      </c>
      <c r="C5" s="5" t="n">
        <v>639945</v>
      </c>
    </row>
    <row r="6">
      <c r="A6" s="4" t="inlineStr">
        <is>
          <t>Prepaid expenses and other current assets</t>
        </is>
      </c>
      <c r="B6" s="5" t="n">
        <v>1571197</v>
      </c>
      <c r="C6" s="5" t="n">
        <v>1846870</v>
      </c>
    </row>
    <row r="7">
      <c r="A7" s="4" t="inlineStr">
        <is>
          <t>Total current assets</t>
        </is>
      </c>
      <c r="B7" s="5" t="n">
        <v>16552457</v>
      </c>
      <c r="C7" s="5" t="n">
        <v>21246104</v>
      </c>
    </row>
    <row r="8">
      <c r="A8" s="4" t="inlineStr">
        <is>
          <t>Property and equipment, net</t>
        </is>
      </c>
      <c r="B8" s="5" t="n">
        <v>2994769</v>
      </c>
      <c r="C8" s="5" t="n">
        <v>2404402</v>
      </c>
    </row>
    <row r="9">
      <c r="A9" s="4" t="inlineStr">
        <is>
          <t>Right-of-use assets, net</t>
        </is>
      </c>
      <c r="B9" s="5" t="n">
        <v>8775016</v>
      </c>
      <c r="C9" s="5" t="n">
        <v>9283222</v>
      </c>
    </row>
    <row r="10">
      <c r="A10" s="4" t="inlineStr">
        <is>
          <t>Other assets</t>
        </is>
      </c>
      <c r="B10" s="5" t="n">
        <v>262913</v>
      </c>
      <c r="C10" s="5" t="n">
        <v>262913</v>
      </c>
    </row>
    <row r="11">
      <c r="A11" s="4" t="inlineStr">
        <is>
          <t>Total assets</t>
        </is>
      </c>
      <c r="B11" s="5" t="n">
        <v>28585155</v>
      </c>
      <c r="C11" s="5" t="n">
        <v>33196641</v>
      </c>
    </row>
    <row r="12">
      <c r="A12" s="3" t="inlineStr">
        <is>
          <t>Current liabilities:</t>
        </is>
      </c>
      <c r="B12" s="4" t="inlineStr">
        <is>
          <t xml:space="preserve"> </t>
        </is>
      </c>
      <c r="C12" s="4" t="inlineStr">
        <is>
          <t xml:space="preserve"> </t>
        </is>
      </c>
    </row>
    <row r="13">
      <c r="A13" s="4" t="inlineStr">
        <is>
          <t>Accounts payable</t>
        </is>
      </c>
      <c r="B13" s="5" t="n">
        <v>1309656</v>
      </c>
      <c r="C13" s="5" t="n">
        <v>2101572</v>
      </c>
    </row>
    <row r="14">
      <c r="A14" s="4" t="inlineStr">
        <is>
          <t>Accrued expenses</t>
        </is>
      </c>
      <c r="B14" s="5" t="n">
        <v>4906746</v>
      </c>
      <c r="C14" s="5" t="n">
        <v>3706094</v>
      </c>
    </row>
    <row r="15">
      <c r="A15" s="4" t="inlineStr">
        <is>
          <t>Equipment financing obligation</t>
        </is>
      </c>
      <c r="B15" s="5" t="n">
        <v>57839</v>
      </c>
      <c r="C15" s="5" t="n">
        <v>58973</v>
      </c>
    </row>
    <row r="16">
      <c r="A16" s="4" t="inlineStr">
        <is>
          <t>Finance lease liabilities</t>
        </is>
      </c>
      <c r="B16" s="5" t="n">
        <v>898027</v>
      </c>
      <c r="C16" s="5" t="n">
        <v>1008587</v>
      </c>
    </row>
    <row r="17">
      <c r="A17" s="4" t="inlineStr">
        <is>
          <t>Operating lease liabilities</t>
        </is>
      </c>
      <c r="B17" s="5" t="n">
        <v>329767</v>
      </c>
      <c r="C17" s="5" t="n">
        <v>215043</v>
      </c>
    </row>
    <row r="18">
      <c r="A18" s="4" t="inlineStr">
        <is>
          <t>Total current liabilities</t>
        </is>
      </c>
      <c r="B18" s="5" t="n">
        <v>7502035</v>
      </c>
      <c r="C18" s="5" t="n">
        <v>7090269</v>
      </c>
    </row>
    <row r="19">
      <c r="A19" s="4" t="inlineStr">
        <is>
          <t>Equipment financing obligation, net of current portion</t>
        </is>
      </c>
      <c r="B19" s="5" t="n">
        <v>171984</v>
      </c>
      <c r="C19" s="5" t="n">
        <v>185645</v>
      </c>
    </row>
    <row r="20">
      <c r="A20" s="4" t="inlineStr">
        <is>
          <t>Finance lease liabilities, net of current portion</t>
        </is>
      </c>
      <c r="B20" s="5" t="n">
        <v>1917877</v>
      </c>
      <c r="C20" s="5" t="n">
        <v>2081410</v>
      </c>
    </row>
    <row r="21">
      <c r="A21" s="4" t="inlineStr">
        <is>
          <t>Operating lease liabilities, net of current portion</t>
        </is>
      </c>
      <c r="B21" s="5" t="n">
        <v>5452282</v>
      </c>
      <c r="C21" s="5" t="n">
        <v>5525562</v>
      </c>
    </row>
    <row r="22">
      <c r="A22" s="4" t="inlineStr">
        <is>
          <t>Senior Convertible notes</t>
        </is>
      </c>
      <c r="B22" s="5" t="n">
        <v>14478000</v>
      </c>
      <c r="C22" s="5" t="n">
        <v>13651000</v>
      </c>
    </row>
    <row r="23">
      <c r="A23" s="4" t="inlineStr">
        <is>
          <t>Subordinated Convertible note</t>
        </is>
      </c>
      <c r="B23" s="5" t="n">
        <v>12079380</v>
      </c>
      <c r="C23" s="5" t="n">
        <v>10355681</v>
      </c>
    </row>
    <row r="24">
      <c r="A24" s="4" t="inlineStr">
        <is>
          <t>Earnout liability</t>
        </is>
      </c>
      <c r="B24" s="5" t="n">
        <v>11310000</v>
      </c>
      <c r="C24" s="5" t="n">
        <v>12810000</v>
      </c>
    </row>
    <row r="25">
      <c r="A25" s="4" t="inlineStr">
        <is>
          <t>Warrant liability</t>
        </is>
      </c>
      <c r="B25" s="5" t="n">
        <v>2834062</v>
      </c>
      <c r="C25" s="5" t="n">
        <v>1991503</v>
      </c>
    </row>
    <row r="26">
      <c r="A26" s="4" t="inlineStr">
        <is>
          <t>Total noncurrent liabilities</t>
        </is>
      </c>
      <c r="B26" s="5" t="n">
        <v>48243585</v>
      </c>
      <c r="C26" s="5" t="n">
        <v>46600801</v>
      </c>
    </row>
    <row r="27">
      <c r="A27" s="4" t="inlineStr">
        <is>
          <t>Total liabilities</t>
        </is>
      </c>
      <c r="B27" s="5" t="n">
        <v>55745620</v>
      </c>
      <c r="C27" s="5" t="n">
        <v>53691070</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1 par value, 1,000,000 shares authorized at March 31, 2023 and December 31, 2022; no shares issued and outstanding</t>
        </is>
      </c>
      <c r="B30" s="4" t="inlineStr">
        <is>
          <t xml:space="preserve"> </t>
        </is>
      </c>
      <c r="C30" s="4" t="inlineStr">
        <is>
          <t xml:space="preserve"> </t>
        </is>
      </c>
    </row>
    <row r="31">
      <c r="A31" s="4" t="inlineStr">
        <is>
          <t>Common stock, $0.0001 par value, 100,000,000; 16,037,360 and 16,041,464 shares issued and outstanding at March 31, 2023 and December 31, 2022 respectively</t>
        </is>
      </c>
      <c r="B31" s="5" t="n">
        <v>1604</v>
      </c>
      <c r="C31" s="5" t="n">
        <v>1604</v>
      </c>
    </row>
    <row r="32">
      <c r="A32" s="4" t="inlineStr">
        <is>
          <t>Additional paid-in capital</t>
        </is>
      </c>
      <c r="B32" s="5" t="n">
        <v>190524697</v>
      </c>
      <c r="C32" s="5" t="n">
        <v>190298562</v>
      </c>
    </row>
    <row r="33">
      <c r="A33" s="4" t="inlineStr">
        <is>
          <t>Accumulated deficit</t>
        </is>
      </c>
      <c r="B33" s="5" t="n">
        <v>-217686766</v>
      </c>
      <c r="C33" s="5" t="n">
        <v>-210794595</v>
      </c>
    </row>
    <row r="34">
      <c r="A34" s="4" t="inlineStr">
        <is>
          <t>Total stockholders' deficit</t>
        </is>
      </c>
      <c r="B34" s="5" t="n">
        <v>-27160465</v>
      </c>
      <c r="C34" s="5" t="n">
        <v>-20494429</v>
      </c>
    </row>
    <row r="35">
      <c r="A35" s="4" t="inlineStr">
        <is>
          <t>Total liabilities and stockholders' deficit</t>
        </is>
      </c>
      <c r="B35" s="6" t="n">
        <v>28585155</v>
      </c>
      <c r="C35" s="6" t="n">
        <v>33196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SIGNIFICANT ACCOUNTING POLICIES (Tables)</t>
        </is>
      </c>
      <c r="B1" s="2" t="inlineStr">
        <is>
          <t>3 Months Ended</t>
        </is>
      </c>
    </row>
    <row r="2">
      <c r="B2" s="2" t="inlineStr">
        <is>
          <t>Mar. 31, 2023</t>
        </is>
      </c>
    </row>
    <row r="3">
      <c r="A3" s="3" t="inlineStr">
        <is>
          <t>BASIS OF ACCOUNTING AND SIGNIFICANT ACCOUNTING POLICIES</t>
        </is>
      </c>
      <c r="B3" s="4" t="inlineStr">
        <is>
          <t xml:space="preserve"> </t>
        </is>
      </c>
    </row>
    <row r="4">
      <c r="A4" s="4" t="inlineStr">
        <is>
          <t>Summary of the financial instruments that are measured at fair value on a recurring basis</t>
        </is>
      </c>
      <c r="B4" s="4" t="inlineStr">
        <is>
          <t>​ ​ ​ ​ ​ ​ ​ ​ ​ ​ ​ ​ ​ ​ ​ ​ ​ March 31, 2023 ​ Fair Value Level 1 Level 2 Level 3 ​ ​ ​ ​ ​ ​ ​ ​ ​ ​ ​ ​ ​ Senior Convertible Notes ​ $ 14,478,000 ​ $ — ​ $ — $ 14,478,000 Subordinated Convertible Notes ​ ​ 12,079,380 ​ ​ — ​ ​ — ​ ​ 12,079,380 Earn-out liability ​ ​ 11,310,000 ​ ​ — ​ ​ — ​ ​ 11,310,000 Warrant liability ​ ​ 2,834,062 ​ ​ — ​ ​ — ​ ​ 2,834,062 ​ ​ ​ ​ ​ ​ ​ ​ ​ ​ ​ ​ ​ ​ ​ ​ ​ December 31, 2022 ​ Fair Value Level 1 Level 2 Level 3 Senior Convertible Notes ​ $ 13,651,000 ​ $ — ​ $ — $ 13,651,000 Subordinated Convertible Notes ​ ​ 10,355,681 ​ ​ — ​ ​ — ​ ​ 10,355,681 Earn-out liability ​ ​ 12,810,000 ​ ​ — ​ ​ — ​ ​ 12,810,000 Warrant liability ​ ​ 1,991,503 ​ ​ — ​ ​ — ​ ​ 1,991,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 ​ ​ ​ ​ ​ ​ ​ March 31, 2023 December 31, 2022 Manufacturing equipment ​ $ 2,698,127 ​ $ 2,516,859 Computers and software ​ 1,329,357 ​ 1,608,075 Furniture ​ — ​ 27,587 Leasehold Improvements ​ 751,000 ​ 441,956 ​ ​ 4,778,484 ​ 4,594,477 Less: accumulated depreciation ​ (1,783,715) ​ (2,190,075) Total Property and equipment, net ​ $ 2,994,769 ​ $ 2,404,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 ​ ​ ​ ​ ​ ​ ​ March 31, 2023 December 31, 2022 Raw Materials ​ $ 607,023 ​ $ 561,726 Work in progress ​ 151,166 ​ 78,219 ​ ​ $ 758,189 ​ $ 639,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compensation and other accrued expenses</t>
        </is>
      </c>
      <c r="B4" s="4" t="inlineStr">
        <is>
          <t>​ ​ ​ ​ ​ ​ ​ ​ ​ March 31, 2023 December 31, 2022 ​ ​ ​ ​ ​ ​ ​ Compensation related accruals ​ $ 2,611,952 ​ $ 2,104,008 Marketing programs ​ ​ 829,647 ​ ​ 611,642 Interest ​ ​ 487,596 ​ ​ 110,239 Warranty ​ ​ 324,191 ​ ​ 269,496 Other ​ ​ 376,807 ​ ​ 421,116 Professional fees ​ ​ 231,553 ​ ​ 129,169 Credit card fees ​ ​ 45,000 ​ ​ 60,424 ​ ​ $ 4,906,746 ​ $ 3,706,0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cost, weighted average lease terms and discount rates</t>
        </is>
      </c>
      <c r="B4" s="4" t="inlineStr">
        <is>
          <t>​ ​ ​ ​ ​ ​ Three months ended ​ ​ March 31, 2023 Lease Cost: ​ Operating lease cost ​ $ 265,053 Finance lease cost: ​ Amortization of assets obtained under finance leases ​ $ 180,207 Interest on lease liabilities ​ ​ 78,002 ​ ​ $ 258,209 ​ ​ ​ ​ ​ ​ ​ Lease term and discount rate Weighted average discount rate: Weighted average remaining lease term: As of March 31, 2023 ​ ​ ​ ​ ​ ​ ​ ​ Operating leases ​ 10.00 % 9.8 years Finance leases ​ 11.16 % 3.4 years ​ ​ ​ ​ ​ ​ Three months ended ​ ​ March 31, 2023 Cash paid for amounts included in the measurement of lease liabilities: ​ Operating cash flows from operating leases ​ $ 47,316 Operating cash flows from finance leases ​ ​ 80,500 Financing cash flows from finance leases ​ ​ 274,094 Right-of-use assets obtained in exchange for lease liabilities: ​ Acquisition of right of use assets through operating leases ​ $ — Acquisition of property and equipment through finance leases ​ ​ — Addition of right of use assets from finance lease modification ​ ​ — ​ ​ $ — ​</t>
        </is>
      </c>
    </row>
    <row r="5">
      <c r="A5" s="4" t="inlineStr">
        <is>
          <t>Schedule of right-of-use assets</t>
        </is>
      </c>
      <c r="B5" s="4" t="inlineStr">
        <is>
          <t>​ ​ ​ ​ ​ ​ ​ Total Manufacturing equipment $ 4,673,618 Computers and software ​ ​ 700,234 Leasehold Improvements ​ 218,244 Total ​ 5,592,095 Less: accumulated amortization ​ (2,121,850) Right-of-use assets for finance leases ​ 3,470,245 Right-of-use assets for operating leases ​ 5,304,771 Total right-of-use assets ​ $ 8,775,016 ​</t>
        </is>
      </c>
    </row>
    <row r="6">
      <c r="A6" s="4" t="inlineStr">
        <is>
          <t>Schedule of maturities of finance lease liabilities</t>
        </is>
      </c>
      <c r="B6" s="4" t="inlineStr">
        <is>
          <t>​ ​ ​ ​ ​ Years ending Total 2023 ​ $ 1,139,231 2024 ​ ​ 851,940 2025 ​ 744,939 2026 ​ ​ 542,661 2027 ​ ​ 79,047 Thereafter ​ ​ — Total minimum lease payments ​ ​ 3,357,818 Less amount representing interest ​ ​ (541,914) Present value of minimum lease payments ​ ​ 2,815,904 Less current portion ​ ​ (898,027) Finance lease obligations, less current portion ​ $ 1,917,877 ​</t>
        </is>
      </c>
    </row>
    <row r="7">
      <c r="A7" s="4" t="inlineStr">
        <is>
          <t>Schedule of future minimum rental payments required under operating lease</t>
        </is>
      </c>
      <c r="B7" s="4" t="inlineStr">
        <is>
          <t>​ ​ ​ ​ ​ Three month ending March 31, 2023 Total 2024 ​ $ 719,794 2025 ​ ​ 842,553 2026 ​ 867,831 2027 ​ ​ 893,862 2028 ​ ​ 920,679 Thereafter ​ ​ 4,761,873 Total minimum lease payments ​ 9,006,592 Less: amount representing interest ​ (3,387,464) Present value of minimum lease payments ​ 5,619,128 Less: current portion* ​ (166,846) Operating lease liabilities, less current portion ​ $ 5,452,282 *Excludes $162,921 short term lease liability for previous headquarter lease impaire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fair value of convertible notes on issuance</t>
        </is>
      </c>
      <c r="B4" s="4" t="inlineStr">
        <is>
          <t>​ ​ ​ ​ ​ ​ ​ ​ ​ ​ ​ ​ ​ ​ ​ Monte Carlo Simulation Assumptions ​ ​ ​ Asset ​ ​ Risky ​ Expected ​ Risk-Free ​ As of March 31, 2023 ​ Price ​ ​ Yield Volatility Interest Rate Senior Convertible Notes ​ $ 5.21 ​ ​ 31.50 % 45 % 3.89 % Subordinated Convertible Notes ​ ​ 5.21 ​ ​ 40.80 % 45 % 3.81 % ​ ​ ​ ​ ​ ​ ​ ​ ​ ​ ​ ​ ​ ​ Convertible ​ ​ ​ ​ Convertible ​ ​ Notes as of ​ Change in ​ Notes as of ​ ​ December 31, ​ fair value of ​ March 31, Convertible Notes 2022 Convertible Notes 2023 Senior Convertible Notes ​ $ 13,651,000 ​ $ 827,000 ​ $ 14,478,000 Subordinated Convertible Notes ​ ​ 10,154,000 ​ ​ 1,000,000 ​ ​ 11,154,000</t>
        </is>
      </c>
    </row>
    <row r="5">
      <c r="A5" s="4" t="inlineStr">
        <is>
          <t>Equipment Financing Obligation</t>
        </is>
      </c>
      <c r="B5" s="4" t="inlineStr">
        <is>
          <t xml:space="preserve"> </t>
        </is>
      </c>
    </row>
    <row r="6">
      <c r="A6" s="3" t="inlineStr">
        <is>
          <t>Debt</t>
        </is>
      </c>
      <c r="B6" s="4" t="inlineStr">
        <is>
          <t xml:space="preserve"> </t>
        </is>
      </c>
    </row>
    <row r="7">
      <c r="A7" s="4" t="inlineStr">
        <is>
          <t>Schedule of payments</t>
        </is>
      </c>
      <c r="B7" s="4" t="inlineStr">
        <is>
          <t>​ ​ ​ ​ ​ Years ending Total 2023 ​ $ 44,178 2024 ​ ​ 56,995 2025 ​ 63,698 2026 ​ ​ 64,952 2027 ​ ​ — Total principal maturities ​ ​ 229,823 Less: current portion ​ ​ (57,839) Equipment financing obligation, net of current portion ​ $ 171,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3 Months Ended</t>
        </is>
      </c>
    </row>
    <row r="2">
      <c r="B2" s="2" t="inlineStr">
        <is>
          <t>Mar. 31, 2023</t>
        </is>
      </c>
    </row>
    <row r="3">
      <c r="A3" s="3" t="inlineStr">
        <is>
          <t>COMMON STOCK WARRANTS</t>
        </is>
      </c>
      <c r="B3" s="4" t="inlineStr">
        <is>
          <t xml:space="preserve"> </t>
        </is>
      </c>
    </row>
    <row r="4">
      <c r="A4" s="4" t="inlineStr">
        <is>
          <t>Schedule of assumptions for fair value of the outstanding warrants classified as liabilities</t>
        </is>
      </c>
      <c r="B4" s="4" t="inlineStr">
        <is>
          <t>​ ​ ​ ​ ​ ​ ​ ​ ​ ​ ​ ​ ​ ​ ​ ​ ​ ​ ​ Exercise ​ Asset ​ Dividend ​ Expected ​ Risk-Free ​ Expected As of March 31, 2023 ​ Price ​ Price ​ Yield Volatility Interest Rate Life Convertible Notes Warrants ​ $ 11.50 ​ $ 5.21 ​ 0 % 55 % 3.60 % 4.68 years ​</t>
        </is>
      </c>
    </row>
    <row r="5">
      <c r="A5" s="4" t="inlineStr">
        <is>
          <t>Schedule of change in fair value of the outstanding warrants classified as liabilities</t>
        </is>
      </c>
      <c r="B5" s="4" t="inlineStr">
        <is>
          <t>​ ​ ​ ​ ​ ​ ​ ​ ​ ​ ​ ​ ​ Warrant ​ ​ ​ ​ Warrant ​ ​ liability, ​ Change in ​ liability, ​ ​ December 31, ​ fair value of ​ March 31, Warrant Issuance 2022 warrants 2023 Convertible Notes Warrants ​ $ 1,991,503 ​ $ 842,559 ​ $ 2,834,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3 Months Ended</t>
        </is>
      </c>
    </row>
    <row r="2">
      <c r="B2" s="2" t="inlineStr">
        <is>
          <t>Mar. 31, 2023</t>
        </is>
      </c>
    </row>
    <row r="3">
      <c r="A3" s="3" t="inlineStr">
        <is>
          <t>COMMON STOCK</t>
        </is>
      </c>
      <c r="B3" s="4" t="inlineStr">
        <is>
          <t xml:space="preserve"> </t>
        </is>
      </c>
    </row>
    <row r="4">
      <c r="A4" s="4" t="inlineStr">
        <is>
          <t>Schedule of reserved shares of Common Stock</t>
        </is>
      </c>
      <c r="B4" s="4" t="inlineStr">
        <is>
          <t>​ ​ ​ ​ 2022 Equity Incentive Plan reserve 2,411,283 Reserve for earn-out shares ​ 3,000,000 Reserve for exercise of warrants ​ 4,597,191 Total 10,008,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stock option activity</t>
        </is>
      </c>
      <c r="B4" s="4" t="inlineStr">
        <is>
          <t>​ ​ ​ ​ ​ ​ ​ ​ ​ ​ ​ ​ ​ Weighted-Average Weighted-Average Intrinsic ​ Shares Exercise Price Remaining Life Value Outstanding at December 31, 2022 — $ — ​ ​ Granted ​ 1,478,915 ​ ​ 5.20 ​ ​ Exercised ​ — ​ ​ — ​ ​ Cancelled ​ (13,098) ​ ​ 5.20 ​ ​ Outstanding at March 31, 2023 ​ 1,465,817 ​ $ 5.20 9.84 $ 13,184 Exercisable as of March 31, 2023 ​ ​ ​ ​ ​ ​ ​ Vested and expected to vest as of March 31, 2023 ​ 1,465,817 ​ ​ 5.20 9.84 $ 13,184 ​</t>
        </is>
      </c>
    </row>
    <row r="5">
      <c r="A5" s="4" t="inlineStr">
        <is>
          <t>Summary of fair value of the stock options weighted average assumptions</t>
        </is>
      </c>
      <c r="B5" s="4" t="inlineStr">
        <is>
          <t>​ ​ ​ ​ ​ ​ Dividend yield ​ 0% ​ ​ Expected volatility ​ 55.0% ​ ​ Risk-free interest rate ​ 3.6% ​ ​ Expected life ​ 6.14 years ​ ​ ​</t>
        </is>
      </c>
    </row>
    <row r="6">
      <c r="A6" s="4" t="inlineStr">
        <is>
          <t>Summary of stock-based compensation expense</t>
        </is>
      </c>
      <c r="B6" s="4" t="inlineStr">
        <is>
          <t>​ ​ ​ ​ ​ ​ ​ Three Months Ended ​ ​ ​ March 31, 2023 ​ Sales and marketing ​ $ 27,411 ​ Research and development ​ 46,764 ​ General and administrative ​ 151,960 ​ ​ ​ $ 198,724 ​ ​</t>
        </is>
      </c>
    </row>
    <row r="7">
      <c r="A7" s="4" t="inlineStr">
        <is>
          <t>Summary of non-vested restricted common C shares</t>
        </is>
      </c>
      <c r="B7" s="4" t="inlineStr">
        <is>
          <t>​ ​ ​ ​ ​ ​ ​ ​ ​ ​ ​ Weighted-Average ​ ​ ​ ​ Grant Date Fair Value ​ ​ Shares per Share Non-vested restricted common C shares as of December 31, 2021 912,692 $ 0.01 Granted ​ — ​ ​ — Vested ​ (73,724) ​ ​ 0.01 Forfeited ​ (6,875) ​ ​ 0.02 Non-vested restricted common C shares as of March 31, 2022 (1) ​ 832,093 ​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3 Months Ended</t>
        </is>
      </c>
    </row>
    <row r="2">
      <c r="B2" s="2" t="inlineStr">
        <is>
          <t>Mar. 31, 2023</t>
        </is>
      </c>
    </row>
    <row r="3">
      <c r="A3" s="3" t="inlineStr">
        <is>
          <t>NET LOSS ATTRIBUTABLE TO COMMON STOCKHOLDERS</t>
        </is>
      </c>
      <c r="B3" s="4" t="inlineStr">
        <is>
          <t xml:space="preserve"> </t>
        </is>
      </c>
    </row>
    <row r="4">
      <c r="A4" s="4" t="inlineStr">
        <is>
          <t>Schedule of computation of the basic and diluted net loss per share attributable to common stockholders</t>
        </is>
      </c>
      <c r="B4" s="4" t="inlineStr">
        <is>
          <t>​ ​ ​ ​ ​ ​ ​ ​ ​ Three months ended ​ Three months ended ​ March 31, 2023 March 31, 2022 Numerator: ​ ​ ​ ​ Net loss attributable to common stockholders ​ $ (6,892,171) ​ $ (2,980,733) Denominator: ​ ​ Weighted-average common shares outstanding ​ 16,041,464 ​ 3,980,204 Net loss per share attributable to common stockholders, basic and diluted ​ $ (0.43) ​ $ (0.75) ​</t>
        </is>
      </c>
    </row>
    <row r="5">
      <c r="A5" s="4" t="inlineStr">
        <is>
          <t>Schedule of potential shares of common stock that were excluded from the computation of diluted net loss per share attributable to common stockholders because including them would have been antidilutive</t>
        </is>
      </c>
      <c r="B5" s="4" t="inlineStr">
        <is>
          <t>​ ​ ​ ​ ​ ​ ​ Three months ended ​ Three months ended ​ 2023 2022 Series A common stock upon conversion of redeemable convertible preferred stock A ​ — ​ 4,214,422 Series A common stock upon conversion of redeemable convertible preferred stock B ​ — ​ 7,288,333 Non-vested shares of Series C common stock ​ — ​ 832,093 Senior and Subordinated Convertible Notes ​ 3,179,410 ​ — Shares subject to warrants to purchase common stock ​ 6,512,087 ​ 322,223 Total ​ 9,691,497 ​ 12,657,0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16041464</v>
      </c>
      <c r="C8" s="5" t="n">
        <v>16041464</v>
      </c>
    </row>
    <row r="9">
      <c r="A9" s="4" t="inlineStr">
        <is>
          <t>Common stock, shares outstanding</t>
        </is>
      </c>
      <c r="B9" s="5" t="n">
        <v>16041464</v>
      </c>
      <c r="C9" s="5" t="n">
        <v>16041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SIS OF ACCOUNTING AND SIGNIFICANT ACCOUNTING POLICIES (Details) - USD ($)</t>
        </is>
      </c>
      <c r="B1" s="2" t="inlineStr">
        <is>
          <t>3 Months Ended</t>
        </is>
      </c>
    </row>
    <row r="2">
      <c r="B2" s="2" t="inlineStr">
        <is>
          <t>Mar. 31,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Working capital</t>
        </is>
      </c>
      <c r="B4" s="6" t="n">
        <v>9100000</v>
      </c>
      <c r="C4" s="4" t="inlineStr">
        <is>
          <t xml:space="preserve"> </t>
        </is>
      </c>
    </row>
    <row r="5">
      <c r="A5" s="4" t="inlineStr">
        <is>
          <t>Cash and cash equivalents</t>
        </is>
      </c>
      <c r="B5" s="6" t="n">
        <v>11560319</v>
      </c>
      <c r="C5" s="6" t="n">
        <v>15916141</v>
      </c>
    </row>
    <row r="6">
      <c r="A6" s="4" t="inlineStr">
        <is>
          <t>Warranty guaranteeing the fit and finish product period</t>
        </is>
      </c>
      <c r="B6" s="4" t="inlineStr">
        <is>
          <t>3 years</t>
        </is>
      </c>
      <c r="C6" s="4" t="inlineStr">
        <is>
          <t xml:space="preserve"> </t>
        </is>
      </c>
    </row>
    <row r="7">
      <c r="A7" s="4" t="inlineStr">
        <is>
          <t>Invoices customers upon shipment product period</t>
        </is>
      </c>
      <c r="B7" s="4" t="inlineStr">
        <is>
          <t>30 days</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ACCOUNTING AND SIGNIFICANT ACCOUNTING POLICIES - Fair value of Financial Instruments (Details) - Recurring - USD ($)</t>
        </is>
      </c>
      <c r="B1" s="2" t="inlineStr">
        <is>
          <t>Mar. 31, 2023</t>
        </is>
      </c>
      <c r="C1" s="2" t="inlineStr">
        <is>
          <t>Dec. 31, 2022</t>
        </is>
      </c>
    </row>
    <row r="2">
      <c r="A2" s="4" t="inlineStr">
        <is>
          <t>Convertible notes payable</t>
        </is>
      </c>
      <c r="B2" s="4" t="inlineStr">
        <is>
          <t xml:space="preserve"> </t>
        </is>
      </c>
      <c r="C2" s="4" t="inlineStr">
        <is>
          <t xml:space="preserve"> </t>
        </is>
      </c>
    </row>
    <row r="3">
      <c r="A3" s="3" t="inlineStr">
        <is>
          <t>BASIS OF ACCOUNTING AND SIGNIFICANT ACCOUNTING POLICIES</t>
        </is>
      </c>
      <c r="B3" s="4" t="inlineStr">
        <is>
          <t xml:space="preserve"> </t>
        </is>
      </c>
      <c r="C3" s="4" t="inlineStr">
        <is>
          <t xml:space="preserve"> </t>
        </is>
      </c>
    </row>
    <row r="4">
      <c r="A4" s="4" t="inlineStr">
        <is>
          <t>Fair value</t>
        </is>
      </c>
      <c r="B4" s="6" t="n">
        <v>14478000</v>
      </c>
      <c r="C4" s="4" t="inlineStr">
        <is>
          <t xml:space="preserve"> </t>
        </is>
      </c>
    </row>
    <row r="5">
      <c r="A5" s="4" t="inlineStr">
        <is>
          <t>Subordinated convertible notes</t>
        </is>
      </c>
      <c r="B5" s="4" t="inlineStr">
        <is>
          <t xml:space="preserve"> </t>
        </is>
      </c>
      <c r="C5" s="4" t="inlineStr">
        <is>
          <t xml:space="preserve"> </t>
        </is>
      </c>
    </row>
    <row r="6">
      <c r="A6" s="3" t="inlineStr">
        <is>
          <t>BASIS OF ACCOUNTING AND SIGNIFICANT ACCOUNTING POLICIES</t>
        </is>
      </c>
      <c r="B6" s="4" t="inlineStr">
        <is>
          <t xml:space="preserve"> </t>
        </is>
      </c>
      <c r="C6" s="4" t="inlineStr">
        <is>
          <t xml:space="preserve"> </t>
        </is>
      </c>
    </row>
    <row r="7">
      <c r="A7" s="4" t="inlineStr">
        <is>
          <t>Fair value</t>
        </is>
      </c>
      <c r="B7" s="5" t="n">
        <v>12079380</v>
      </c>
      <c r="C7" s="6" t="n">
        <v>10355681</v>
      </c>
    </row>
    <row r="8">
      <c r="A8" s="4" t="inlineStr">
        <is>
          <t>Earn-out liability</t>
        </is>
      </c>
      <c r="B8" s="4" t="inlineStr">
        <is>
          <t xml:space="preserve"> </t>
        </is>
      </c>
      <c r="C8" s="4" t="inlineStr">
        <is>
          <t xml:space="preserve"> </t>
        </is>
      </c>
    </row>
    <row r="9">
      <c r="A9" s="3" t="inlineStr">
        <is>
          <t>BASIS OF ACCOUNTING AND SIGNIFICANT ACCOUNTING POLICIES</t>
        </is>
      </c>
      <c r="B9" s="4" t="inlineStr">
        <is>
          <t xml:space="preserve"> </t>
        </is>
      </c>
      <c r="C9" s="4" t="inlineStr">
        <is>
          <t xml:space="preserve"> </t>
        </is>
      </c>
    </row>
    <row r="10">
      <c r="A10" s="4" t="inlineStr">
        <is>
          <t>Fair value</t>
        </is>
      </c>
      <c r="B10" s="5" t="n">
        <v>11310000</v>
      </c>
      <c r="C10" s="5" t="n">
        <v>12810000</v>
      </c>
    </row>
    <row r="11">
      <c r="A11" s="4" t="inlineStr">
        <is>
          <t>Warrant liability</t>
        </is>
      </c>
      <c r="B11" s="4" t="inlineStr">
        <is>
          <t xml:space="preserve"> </t>
        </is>
      </c>
      <c r="C11" s="4" t="inlineStr">
        <is>
          <t xml:space="preserve"> </t>
        </is>
      </c>
    </row>
    <row r="12">
      <c r="A12" s="3" t="inlineStr">
        <is>
          <t>BASIS OF ACCOUNTING AND SIGNIFICANT ACCOUNTING POLICIES</t>
        </is>
      </c>
      <c r="B12" s="4" t="inlineStr">
        <is>
          <t xml:space="preserve"> </t>
        </is>
      </c>
      <c r="C12" s="4" t="inlineStr">
        <is>
          <t xml:space="preserve"> </t>
        </is>
      </c>
    </row>
    <row r="13">
      <c r="A13" s="4" t="inlineStr">
        <is>
          <t>Fair value</t>
        </is>
      </c>
      <c r="B13" s="5" t="n">
        <v>2834062</v>
      </c>
      <c r="C13" s="5" t="n">
        <v>1991503</v>
      </c>
    </row>
    <row r="14">
      <c r="A14" s="4" t="inlineStr">
        <is>
          <t>Level 3 | Convertible notes payable</t>
        </is>
      </c>
      <c r="B14" s="4" t="inlineStr">
        <is>
          <t xml:space="preserve"> </t>
        </is>
      </c>
      <c r="C14" s="4" t="inlineStr">
        <is>
          <t xml:space="preserve"> </t>
        </is>
      </c>
    </row>
    <row r="15">
      <c r="A15" s="3" t="inlineStr">
        <is>
          <t>BASIS OF ACCOUNTING AND SIGNIFICANT ACCOUNTING POLICIES</t>
        </is>
      </c>
      <c r="B15" s="4" t="inlineStr">
        <is>
          <t xml:space="preserve"> </t>
        </is>
      </c>
      <c r="C15" s="4" t="inlineStr">
        <is>
          <t xml:space="preserve"> </t>
        </is>
      </c>
    </row>
    <row r="16">
      <c r="A16" s="4" t="inlineStr">
        <is>
          <t>Fair value</t>
        </is>
      </c>
      <c r="B16" s="5" t="n">
        <v>14478000</v>
      </c>
      <c r="C16" s="4" t="inlineStr">
        <is>
          <t xml:space="preserve"> </t>
        </is>
      </c>
    </row>
    <row r="17">
      <c r="A17" s="4" t="inlineStr">
        <is>
          <t>Level 3 | Subordinated convertible notes</t>
        </is>
      </c>
      <c r="B17" s="4" t="inlineStr">
        <is>
          <t xml:space="preserve"> </t>
        </is>
      </c>
      <c r="C17" s="4" t="inlineStr">
        <is>
          <t xml:space="preserve"> </t>
        </is>
      </c>
    </row>
    <row r="18">
      <c r="A18" s="3" t="inlineStr">
        <is>
          <t>BASIS OF ACCOUNTING AND SIGNIFICANT ACCOUNTING POLICIES</t>
        </is>
      </c>
      <c r="B18" s="4" t="inlineStr">
        <is>
          <t xml:space="preserve"> </t>
        </is>
      </c>
      <c r="C18" s="4" t="inlineStr">
        <is>
          <t xml:space="preserve"> </t>
        </is>
      </c>
    </row>
    <row r="19">
      <c r="A19" s="4" t="inlineStr">
        <is>
          <t>Fair value</t>
        </is>
      </c>
      <c r="B19" s="5" t="n">
        <v>12079380</v>
      </c>
      <c r="C19" s="5" t="n">
        <v>10355681</v>
      </c>
    </row>
    <row r="20">
      <c r="A20" s="4" t="inlineStr">
        <is>
          <t>Level 3 | Earn-out liability</t>
        </is>
      </c>
      <c r="B20" s="4" t="inlineStr">
        <is>
          <t xml:space="preserve"> </t>
        </is>
      </c>
      <c r="C20" s="4" t="inlineStr">
        <is>
          <t xml:space="preserve"> </t>
        </is>
      </c>
    </row>
    <row r="21">
      <c r="A21" s="3" t="inlineStr">
        <is>
          <t>BASIS OF ACCOUNTING AND SIGNIFICANT ACCOUNTING POLICIES</t>
        </is>
      </c>
      <c r="B21" s="4" t="inlineStr">
        <is>
          <t xml:space="preserve"> </t>
        </is>
      </c>
      <c r="C21" s="4" t="inlineStr">
        <is>
          <t xml:space="preserve"> </t>
        </is>
      </c>
    </row>
    <row r="22">
      <c r="A22" s="4" t="inlineStr">
        <is>
          <t>Fair value</t>
        </is>
      </c>
      <c r="B22" s="5" t="n">
        <v>11310000</v>
      </c>
      <c r="C22" s="5" t="n">
        <v>12810000</v>
      </c>
    </row>
    <row r="23">
      <c r="A23" s="4" t="inlineStr">
        <is>
          <t>Level 3 | Warrant liability</t>
        </is>
      </c>
      <c r="B23" s="4" t="inlineStr">
        <is>
          <t xml:space="preserve"> </t>
        </is>
      </c>
      <c r="C23" s="4" t="inlineStr">
        <is>
          <t xml:space="preserve"> </t>
        </is>
      </c>
    </row>
    <row r="24">
      <c r="A24" s="3" t="inlineStr">
        <is>
          <t>BASIS OF ACCOUNTING AND SIGNIFICANT ACCOUNTING POLICIES</t>
        </is>
      </c>
      <c r="B24" s="4" t="inlineStr">
        <is>
          <t xml:space="preserve"> </t>
        </is>
      </c>
      <c r="C24" s="4" t="inlineStr">
        <is>
          <t xml:space="preserve"> </t>
        </is>
      </c>
    </row>
    <row r="25">
      <c r="A25" s="4" t="inlineStr">
        <is>
          <t>Fair value</t>
        </is>
      </c>
      <c r="B25" s="6" t="n">
        <v>2834062</v>
      </c>
      <c r="C25" s="6" t="n">
        <v>19915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4778484</v>
      </c>
      <c r="C4" s="4" t="inlineStr">
        <is>
          <t xml:space="preserve"> </t>
        </is>
      </c>
      <c r="D4" s="6" t="n">
        <v>4594477</v>
      </c>
    </row>
    <row r="5">
      <c r="A5" s="4" t="inlineStr">
        <is>
          <t>Less: accumulated depreciation</t>
        </is>
      </c>
      <c r="B5" s="5" t="n">
        <v>-1783715</v>
      </c>
      <c r="C5" s="4" t="inlineStr">
        <is>
          <t xml:space="preserve"> </t>
        </is>
      </c>
      <c r="D5" s="5" t="n">
        <v>-2190075</v>
      </c>
    </row>
    <row r="6">
      <c r="A6" s="4" t="inlineStr">
        <is>
          <t>Total property and equipment, net</t>
        </is>
      </c>
      <c r="B6" s="5" t="n">
        <v>2994769</v>
      </c>
      <c r="C6" s="4" t="inlineStr">
        <is>
          <t xml:space="preserve"> </t>
        </is>
      </c>
      <c r="D6" s="5" t="n">
        <v>2404402</v>
      </c>
    </row>
    <row r="7">
      <c r="A7" s="4" t="inlineStr">
        <is>
          <t>Depreciation expense</t>
        </is>
      </c>
      <c r="B7" s="5" t="n">
        <v>166814</v>
      </c>
      <c r="C7" s="6" t="n">
        <v>83404</v>
      </c>
      <c r="D7" s="4" t="inlineStr">
        <is>
          <t xml:space="preserve"> </t>
        </is>
      </c>
    </row>
    <row r="8">
      <c r="A8" s="4" t="inlineStr">
        <is>
          <t>Disposals of Property, Plant and Equipment,</t>
        </is>
      </c>
      <c r="B8" s="5" t="n">
        <v>690624</v>
      </c>
      <c r="C8" s="4" t="inlineStr">
        <is>
          <t xml:space="preserve"> </t>
        </is>
      </c>
      <c r="D8" s="4" t="inlineStr">
        <is>
          <t xml:space="preserve"> </t>
        </is>
      </c>
    </row>
    <row r="9">
      <c r="A9" s="4" t="inlineStr">
        <is>
          <t>Accumulated Depreciation on Disposal of Property, Plant and Equipment</t>
        </is>
      </c>
      <c r="B9" s="5" t="n">
        <v>573174</v>
      </c>
      <c r="C9" s="4" t="inlineStr">
        <is>
          <t xml:space="preserve"> </t>
        </is>
      </c>
      <c r="D9" s="4" t="inlineStr">
        <is>
          <t xml:space="preserve"> </t>
        </is>
      </c>
    </row>
    <row r="10">
      <c r="A10" s="4" t="inlineStr">
        <is>
          <t>Gain (Loss) on Disposition of Property Plant Equipment</t>
        </is>
      </c>
      <c r="B10" s="5" t="n">
        <v>-117449</v>
      </c>
      <c r="C10" s="4" t="inlineStr">
        <is>
          <t xml:space="preserve"> </t>
        </is>
      </c>
      <c r="D10" s="4" t="inlineStr">
        <is>
          <t xml:space="preserve"> </t>
        </is>
      </c>
    </row>
    <row r="11">
      <c r="A11" s="4" t="inlineStr">
        <is>
          <t>Manufacturing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2698127</v>
      </c>
      <c r="C13" s="4" t="inlineStr">
        <is>
          <t xml:space="preserve"> </t>
        </is>
      </c>
      <c r="D13" s="5" t="n">
        <v>2516859</v>
      </c>
    </row>
    <row r="14">
      <c r="A14" s="4" t="inlineStr">
        <is>
          <t>Computers and 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1329357</v>
      </c>
      <c r="C16" s="4" t="inlineStr">
        <is>
          <t xml:space="preserve"> </t>
        </is>
      </c>
      <c r="D16" s="5" t="n">
        <v>1608075</v>
      </c>
    </row>
    <row r="17">
      <c r="A17" s="4" t="inlineStr">
        <is>
          <t>Furniture</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4" t="inlineStr">
        <is>
          <t xml:space="preserve"> </t>
        </is>
      </c>
      <c r="C19" s="4" t="inlineStr">
        <is>
          <t xml:space="preserve"> </t>
        </is>
      </c>
      <c r="D19" s="5" t="n">
        <v>27587</v>
      </c>
    </row>
    <row r="20">
      <c r="A20" s="4" t="inlineStr">
        <is>
          <t>Leasehold Improvement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751000</v>
      </c>
      <c r="C22" s="4" t="inlineStr">
        <is>
          <t xml:space="preserve"> </t>
        </is>
      </c>
      <c r="D22" s="6" t="n">
        <v>4419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607023</v>
      </c>
      <c r="C3" s="6" t="n">
        <v>561726</v>
      </c>
    </row>
    <row r="4">
      <c r="A4" s="4" t="inlineStr">
        <is>
          <t>Work in progress</t>
        </is>
      </c>
      <c r="B4" s="5" t="n">
        <v>151166</v>
      </c>
      <c r="C4" s="5" t="n">
        <v>78219</v>
      </c>
    </row>
    <row r="5">
      <c r="A5" s="4" t="inlineStr">
        <is>
          <t>Inventory net</t>
        </is>
      </c>
      <c r="B5" s="5" t="n">
        <v>758189</v>
      </c>
      <c r="C5" s="5" t="n">
        <v>639945</v>
      </c>
    </row>
    <row r="6">
      <c r="A6" s="4" t="inlineStr">
        <is>
          <t>Excess or obsolete inventory reserves</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EXPENSES - Components (Details) - USD ($)</t>
        </is>
      </c>
      <c r="B1" s="2" t="inlineStr">
        <is>
          <t>Mar. 31, 2023</t>
        </is>
      </c>
      <c r="C1" s="2" t="inlineStr">
        <is>
          <t>Dec. 31, 2022</t>
        </is>
      </c>
    </row>
    <row r="2">
      <c r="A2" s="3" t="inlineStr">
        <is>
          <t>Accrued compensation</t>
        </is>
      </c>
      <c r="B2" s="4" t="inlineStr">
        <is>
          <t xml:space="preserve"> </t>
        </is>
      </c>
      <c r="C2" s="4" t="inlineStr">
        <is>
          <t xml:space="preserve"> </t>
        </is>
      </c>
    </row>
    <row r="3">
      <c r="A3" s="4" t="inlineStr">
        <is>
          <t>Compensation related accruals</t>
        </is>
      </c>
      <c r="B3" s="6" t="n">
        <v>2611952</v>
      </c>
      <c r="C3" s="6" t="n">
        <v>2104008</v>
      </c>
    </row>
    <row r="4">
      <c r="A4" s="4" t="inlineStr">
        <is>
          <t>Marketing programs</t>
        </is>
      </c>
      <c r="B4" s="5" t="n">
        <v>829647</v>
      </c>
      <c r="C4" s="5" t="n">
        <v>611642</v>
      </c>
    </row>
    <row r="5">
      <c r="A5" s="4" t="inlineStr">
        <is>
          <t>Interest</t>
        </is>
      </c>
      <c r="B5" s="5" t="n">
        <v>487596</v>
      </c>
      <c r="C5" s="5" t="n">
        <v>110239</v>
      </c>
    </row>
    <row r="6">
      <c r="A6" s="4" t="inlineStr">
        <is>
          <t>Warranty</t>
        </is>
      </c>
      <c r="B6" s="5" t="n">
        <v>324191</v>
      </c>
      <c r="C6" s="5" t="n">
        <v>269496</v>
      </c>
    </row>
    <row r="7">
      <c r="A7" s="4" t="inlineStr">
        <is>
          <t>Other</t>
        </is>
      </c>
      <c r="B7" s="5" t="n">
        <v>376807</v>
      </c>
      <c r="C7" s="5" t="n">
        <v>421116</v>
      </c>
    </row>
    <row r="8">
      <c r="A8" s="4" t="inlineStr">
        <is>
          <t>Professional fees</t>
        </is>
      </c>
      <c r="B8" s="5" t="n">
        <v>231553</v>
      </c>
      <c r="C8" s="5" t="n">
        <v>129169</v>
      </c>
    </row>
    <row r="9">
      <c r="A9" s="4" t="inlineStr">
        <is>
          <t>Credit card fees</t>
        </is>
      </c>
      <c r="B9" s="5" t="n">
        <v>45000</v>
      </c>
      <c r="C9" s="5" t="n">
        <v>60424</v>
      </c>
    </row>
    <row r="10">
      <c r="A10" s="4" t="inlineStr">
        <is>
          <t>Accrued expenses</t>
        </is>
      </c>
      <c r="B10" s="6" t="n">
        <v>4906746</v>
      </c>
      <c r="C10" s="6" t="n">
        <v>37060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6" customWidth="1" min="1" max="1"/>
    <col width="14" customWidth="1" min="2" max="2"/>
    <col width="13" customWidth="1" min="3" max="3"/>
    <col width="15" customWidth="1" min="4" max="4"/>
    <col width="14" customWidth="1" min="5" max="5"/>
  </cols>
  <sheetData>
    <row r="1">
      <c r="A1" s="1" t="inlineStr">
        <is>
          <t>LEASES - General (Details) - USD ($)</t>
        </is>
      </c>
      <c r="D1" s="2" t="inlineStr">
        <is>
          <t>3 Months Ended</t>
        </is>
      </c>
    </row>
    <row r="2">
      <c r="B2" s="2" t="inlineStr">
        <is>
          <t>Feb. 28, 2023</t>
        </is>
      </c>
      <c r="C2" s="2" t="inlineStr">
        <is>
          <t>May 17, 2022</t>
        </is>
      </c>
      <c r="D2" s="2" t="inlineStr">
        <is>
          <t>Mar. 31, 2023</t>
        </is>
      </c>
      <c r="E2" s="2" t="inlineStr">
        <is>
          <t>Mar.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Monthly payment</t>
        </is>
      </c>
      <c r="B4" s="4" t="inlineStr">
        <is>
          <t xml:space="preserve"> </t>
        </is>
      </c>
      <c r="C4" s="6" t="n">
        <v>68000</v>
      </c>
      <c r="D4" s="4" t="inlineStr">
        <is>
          <t xml:space="preserve"> </t>
        </is>
      </c>
      <c r="E4" s="4" t="inlineStr">
        <is>
          <t xml:space="preserve"> </t>
        </is>
      </c>
    </row>
    <row r="5">
      <c r="A5" s="4" t="inlineStr">
        <is>
          <t>Maximum monthly payment subject to escalation</t>
        </is>
      </c>
      <c r="B5" s="4" t="inlineStr">
        <is>
          <t xml:space="preserve"> </t>
        </is>
      </c>
      <c r="C5" s="6" t="n">
        <v>88000</v>
      </c>
      <c r="D5" s="4" t="inlineStr">
        <is>
          <t xml:space="preserve"> </t>
        </is>
      </c>
      <c r="E5" s="4" t="inlineStr">
        <is>
          <t xml:space="preserve"> </t>
        </is>
      </c>
    </row>
    <row r="6">
      <c r="A6" s="4" t="inlineStr">
        <is>
          <t>Rent free period</t>
        </is>
      </c>
      <c r="B6" s="4" t="inlineStr">
        <is>
          <t xml:space="preserve"> </t>
        </is>
      </c>
      <c r="C6" s="4" t="inlineStr">
        <is>
          <t>5 months</t>
        </is>
      </c>
      <c r="D6" s="4" t="inlineStr">
        <is>
          <t xml:space="preserve"> </t>
        </is>
      </c>
      <c r="E6" s="4" t="inlineStr">
        <is>
          <t xml:space="preserve"> </t>
        </is>
      </c>
    </row>
    <row r="7">
      <c r="A7" s="4" t="inlineStr">
        <is>
          <t>Impairment loss on the ROU</t>
        </is>
      </c>
      <c r="B7" s="6" t="n">
        <v>192035</v>
      </c>
      <c r="C7" s="4" t="inlineStr">
        <is>
          <t xml:space="preserve"> </t>
        </is>
      </c>
      <c r="D7" s="4" t="inlineStr">
        <is>
          <t xml:space="preserve"> </t>
        </is>
      </c>
      <c r="E7" s="4" t="inlineStr">
        <is>
          <t xml:space="preserve"> </t>
        </is>
      </c>
    </row>
    <row r="8">
      <c r="A8" s="4" t="inlineStr">
        <is>
          <t>Accrued lease liabilities</t>
        </is>
      </c>
      <c r="B8" s="6" t="n">
        <v>115000</v>
      </c>
      <c r="C8" s="4" t="inlineStr">
        <is>
          <t xml:space="preserve"> </t>
        </is>
      </c>
      <c r="D8" s="4" t="inlineStr">
        <is>
          <t xml:space="preserve"> </t>
        </is>
      </c>
      <c r="E8" s="4" t="inlineStr">
        <is>
          <t xml:space="preserve"> </t>
        </is>
      </c>
    </row>
    <row r="9">
      <c r="A9" s="4" t="inlineStr">
        <is>
          <t>Total rent expense</t>
        </is>
      </c>
      <c r="B9" s="4" t="inlineStr">
        <is>
          <t xml:space="preserve"> </t>
        </is>
      </c>
      <c r="C9" s="4" t="inlineStr">
        <is>
          <t xml:space="preserve"> </t>
        </is>
      </c>
      <c r="D9" s="6" t="n">
        <v>58368</v>
      </c>
      <c r="E9" s="6" t="n">
        <v>250495</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Finance lease, Remaining term (in years)</t>
        </is>
      </c>
      <c r="B12" s="4" t="inlineStr">
        <is>
          <t xml:space="preserve"> </t>
        </is>
      </c>
      <c r="C12" s="4" t="inlineStr">
        <is>
          <t>1 year</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row>
    <row r="15">
      <c r="A15" s="4" t="inlineStr">
        <is>
          <t>Finance lease, Remaining term (in years)</t>
        </is>
      </c>
      <c r="B15" s="4" t="inlineStr">
        <is>
          <t xml:space="preserve"> </t>
        </is>
      </c>
      <c r="C15" s="4" t="inlineStr">
        <is>
          <t>5 years</t>
        </is>
      </c>
      <c r="D15" s="4" t="inlineStr">
        <is>
          <t xml:space="preserve"> </t>
        </is>
      </c>
      <c r="E15" s="4" t="inlineStr">
        <is>
          <t xml:space="preserve"> </t>
        </is>
      </c>
    </row>
    <row r="16">
      <c r="A16" s="4" t="inlineStr">
        <is>
          <t>Lease for corporate office</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Operating lease, Remaining term (in months)</t>
        </is>
      </c>
      <c r="B18" s="4" t="inlineStr">
        <is>
          <t xml:space="preserve"> </t>
        </is>
      </c>
      <c r="C18" s="4" t="inlineStr">
        <is>
          <t xml:space="preserve"> </t>
        </is>
      </c>
      <c r="D18" s="4" t="inlineStr">
        <is>
          <t>12 months</t>
        </is>
      </c>
      <c r="E18" s="4" t="inlineStr">
        <is>
          <t xml:space="preserve"> </t>
        </is>
      </c>
    </row>
    <row r="19">
      <c r="A19" s="4" t="inlineStr">
        <is>
          <t>Lease for corporate headquarters</t>
        </is>
      </c>
      <c r="B19" s="4" t="inlineStr">
        <is>
          <t xml:space="preserve"> </t>
        </is>
      </c>
      <c r="C19" s="4" t="inlineStr">
        <is>
          <t xml:space="preserve"> </t>
        </is>
      </c>
      <c r="D19" s="4" t="inlineStr">
        <is>
          <t xml:space="preserve"> </t>
        </is>
      </c>
      <c r="E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row>
    <row r="21">
      <c r="A21" s="4" t="inlineStr">
        <is>
          <t>Operating lease, Lease term (in years)</t>
        </is>
      </c>
      <c r="B21" s="4" t="inlineStr">
        <is>
          <t xml:space="preserve"> </t>
        </is>
      </c>
      <c r="C21" s="4" t="inlineStr">
        <is>
          <t>10 years</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Components of lease cost, weighted average lease terms and discount rates (Details) - USD ($)</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265053</v>
      </c>
      <c r="C4" s="4" t="inlineStr">
        <is>
          <t xml:space="preserve"> </t>
        </is>
      </c>
    </row>
    <row r="5">
      <c r="A5" s="3" t="inlineStr">
        <is>
          <t>Finance lease cost:</t>
        </is>
      </c>
      <c r="B5" s="4" t="inlineStr">
        <is>
          <t xml:space="preserve"> </t>
        </is>
      </c>
      <c r="C5" s="4" t="inlineStr">
        <is>
          <t xml:space="preserve"> </t>
        </is>
      </c>
    </row>
    <row r="6">
      <c r="A6" s="4" t="inlineStr">
        <is>
          <t>Amortization of assets obtained under finance leases</t>
        </is>
      </c>
      <c r="B6" s="5" t="n">
        <v>180207</v>
      </c>
      <c r="C6" s="6" t="n">
        <v>153546</v>
      </c>
    </row>
    <row r="7">
      <c r="A7" s="4" t="inlineStr">
        <is>
          <t>Interest on lease liabilities</t>
        </is>
      </c>
      <c r="B7" s="5" t="n">
        <v>78002</v>
      </c>
      <c r="C7" s="4" t="inlineStr">
        <is>
          <t xml:space="preserve"> </t>
        </is>
      </c>
    </row>
    <row r="8">
      <c r="A8" s="4" t="inlineStr">
        <is>
          <t>Finance leases cost</t>
        </is>
      </c>
      <c r="B8" s="6" t="n">
        <v>258209</v>
      </c>
      <c r="C8" s="4" t="inlineStr">
        <is>
          <t xml:space="preserve"> </t>
        </is>
      </c>
    </row>
    <row r="9">
      <c r="A9" s="3" t="inlineStr">
        <is>
          <t>Weighted average discount rate:</t>
        </is>
      </c>
      <c r="B9" s="4" t="inlineStr">
        <is>
          <t xml:space="preserve"> </t>
        </is>
      </c>
      <c r="C9" s="4" t="inlineStr">
        <is>
          <t xml:space="preserve"> </t>
        </is>
      </c>
    </row>
    <row r="10">
      <c r="A10" s="4" t="inlineStr">
        <is>
          <t>Operating leases</t>
        </is>
      </c>
      <c r="B10" s="9" t="n">
        <v>0.1</v>
      </c>
      <c r="C10" s="4" t="inlineStr">
        <is>
          <t xml:space="preserve"> </t>
        </is>
      </c>
    </row>
    <row r="11">
      <c r="A11" s="4" t="inlineStr">
        <is>
          <t>Finance leases</t>
        </is>
      </c>
      <c r="B11" s="10" t="n">
        <v>0.1116</v>
      </c>
      <c r="C11" s="4" t="inlineStr">
        <is>
          <t xml:space="preserve"> </t>
        </is>
      </c>
    </row>
    <row r="12">
      <c r="A12" s="3" t="inlineStr">
        <is>
          <t>Weighted average remaining lease term:</t>
        </is>
      </c>
      <c r="B12" s="4" t="inlineStr">
        <is>
          <t xml:space="preserve"> </t>
        </is>
      </c>
      <c r="C12" s="4" t="inlineStr">
        <is>
          <t xml:space="preserve"> </t>
        </is>
      </c>
    </row>
    <row r="13">
      <c r="A13" s="4" t="inlineStr">
        <is>
          <t>Operating leases</t>
        </is>
      </c>
      <c r="B13" s="4" t="inlineStr">
        <is>
          <t>9 years 9 months 18 days</t>
        </is>
      </c>
      <c r="C13" s="4" t="inlineStr">
        <is>
          <t xml:space="preserve"> </t>
        </is>
      </c>
    </row>
    <row r="14">
      <c r="A14" s="4" t="inlineStr">
        <is>
          <t>Finance leases</t>
        </is>
      </c>
      <c r="B14" s="4" t="inlineStr">
        <is>
          <t>3 years 4 months 24 days</t>
        </is>
      </c>
      <c r="C14" s="4" t="inlineStr">
        <is>
          <t xml:space="preserve"> </t>
        </is>
      </c>
    </row>
    <row r="15">
      <c r="A15" s="3" t="inlineStr">
        <is>
          <t>Cash paid for amounts included in the measurement of lease liabilities:</t>
        </is>
      </c>
      <c r="B15" s="4" t="inlineStr">
        <is>
          <t xml:space="preserve"> </t>
        </is>
      </c>
      <c r="C15" s="4" t="inlineStr">
        <is>
          <t xml:space="preserve"> </t>
        </is>
      </c>
    </row>
    <row r="16">
      <c r="A16" s="4" t="inlineStr">
        <is>
          <t>Operating cash flows from operating leases</t>
        </is>
      </c>
      <c r="B16" s="6" t="n">
        <v>47316</v>
      </c>
      <c r="C16" s="4" t="inlineStr">
        <is>
          <t xml:space="preserve"> </t>
        </is>
      </c>
    </row>
    <row r="17">
      <c r="A17" s="4" t="inlineStr">
        <is>
          <t>Operating cash flows from finance leases</t>
        </is>
      </c>
      <c r="B17" s="5" t="n">
        <v>80500</v>
      </c>
      <c r="C17" s="4" t="inlineStr">
        <is>
          <t xml:space="preserve"> </t>
        </is>
      </c>
    </row>
    <row r="18">
      <c r="A18" s="4" t="inlineStr">
        <is>
          <t>Financing cash flows from finance leases</t>
        </is>
      </c>
      <c r="B18" s="6" t="n">
        <v>274094</v>
      </c>
      <c r="C18" s="6" t="n">
        <v>2559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Right-of-use asset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Total</t>
        </is>
      </c>
      <c r="B3" s="6" t="n">
        <v>5592095</v>
      </c>
      <c r="C3" s="4" t="inlineStr">
        <is>
          <t xml:space="preserve"> </t>
        </is>
      </c>
    </row>
    <row r="4">
      <c r="A4" s="4" t="inlineStr">
        <is>
          <t>Less accumulated amortization</t>
        </is>
      </c>
      <c r="B4" s="5" t="n">
        <v>-2121850</v>
      </c>
      <c r="C4" s="4" t="inlineStr">
        <is>
          <t xml:space="preserve"> </t>
        </is>
      </c>
    </row>
    <row r="5">
      <c r="A5" s="4" t="inlineStr">
        <is>
          <t>Right-of-use assets for finance leases</t>
        </is>
      </c>
      <c r="B5" s="5" t="n">
        <v>3470245</v>
      </c>
      <c r="C5" s="4" t="inlineStr">
        <is>
          <t xml:space="preserve"> </t>
        </is>
      </c>
    </row>
    <row r="6">
      <c r="A6" s="4" t="inlineStr">
        <is>
          <t>Right-of-use assets for operating leases</t>
        </is>
      </c>
      <c r="B6" s="5" t="n">
        <v>5304771</v>
      </c>
      <c r="C6" s="4" t="inlineStr">
        <is>
          <t xml:space="preserve"> </t>
        </is>
      </c>
    </row>
    <row r="7">
      <c r="A7" s="4" t="inlineStr">
        <is>
          <t>Total right-of-use assets</t>
        </is>
      </c>
      <c r="B7" s="5" t="n">
        <v>8775016</v>
      </c>
      <c r="C7" s="6" t="n">
        <v>9283222</v>
      </c>
    </row>
    <row r="8">
      <c r="A8" s="4" t="inlineStr">
        <is>
          <t>Manufacturing equip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t>
        </is>
      </c>
      <c r="B10" s="5" t="n">
        <v>4673618</v>
      </c>
      <c r="C10" s="4" t="inlineStr">
        <is>
          <t xml:space="preserve"> </t>
        </is>
      </c>
    </row>
    <row r="11">
      <c r="A11" s="4" t="inlineStr">
        <is>
          <t>Computers and software</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t>
        </is>
      </c>
      <c r="B13" s="5" t="n">
        <v>700234</v>
      </c>
      <c r="C13" s="4" t="inlineStr">
        <is>
          <t xml:space="preserve"> </t>
        </is>
      </c>
    </row>
    <row r="14">
      <c r="A14" s="4" t="inlineStr">
        <is>
          <t>Leasehold Improvement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t>
        </is>
      </c>
      <c r="B16" s="6" t="n">
        <v>218244</v>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Maturities of finance lease liabilities (Details) - USD ($)</t>
        </is>
      </c>
      <c r="B1" s="2" t="inlineStr">
        <is>
          <t>Mar. 31, 2023</t>
        </is>
      </c>
      <c r="C1" s="2" t="inlineStr">
        <is>
          <t>Dec. 31, 2022</t>
        </is>
      </c>
    </row>
    <row r="2">
      <c r="A2" s="3" t="inlineStr">
        <is>
          <t>Years ending December 31</t>
        </is>
      </c>
      <c r="B2" s="4" t="inlineStr">
        <is>
          <t xml:space="preserve"> </t>
        </is>
      </c>
      <c r="C2" s="4" t="inlineStr">
        <is>
          <t xml:space="preserve"> </t>
        </is>
      </c>
    </row>
    <row r="3">
      <c r="A3" s="4" t="inlineStr">
        <is>
          <t>2023</t>
        </is>
      </c>
      <c r="B3" s="6" t="n">
        <v>1139231</v>
      </c>
      <c r="C3" s="4" t="inlineStr">
        <is>
          <t xml:space="preserve"> </t>
        </is>
      </c>
    </row>
    <row r="4">
      <c r="A4" s="4" t="inlineStr">
        <is>
          <t>2024</t>
        </is>
      </c>
      <c r="B4" s="5" t="n">
        <v>851940</v>
      </c>
      <c r="C4" s="4" t="inlineStr">
        <is>
          <t xml:space="preserve"> </t>
        </is>
      </c>
    </row>
    <row r="5">
      <c r="A5" s="4" t="inlineStr">
        <is>
          <t>2025</t>
        </is>
      </c>
      <c r="B5" s="5" t="n">
        <v>744939</v>
      </c>
      <c r="C5" s="4" t="inlineStr">
        <is>
          <t xml:space="preserve"> </t>
        </is>
      </c>
    </row>
    <row r="6">
      <c r="A6" s="4" t="inlineStr">
        <is>
          <t>2026</t>
        </is>
      </c>
      <c r="B6" s="5" t="n">
        <v>542661</v>
      </c>
      <c r="C6" s="4" t="inlineStr">
        <is>
          <t xml:space="preserve"> </t>
        </is>
      </c>
    </row>
    <row r="7">
      <c r="A7" s="4" t="inlineStr">
        <is>
          <t>2027</t>
        </is>
      </c>
      <c r="B7" s="5" t="n">
        <v>79047</v>
      </c>
      <c r="C7" s="4" t="inlineStr">
        <is>
          <t xml:space="preserve"> </t>
        </is>
      </c>
    </row>
    <row r="8">
      <c r="A8" s="4" t="inlineStr">
        <is>
          <t>Total minimum lease payments</t>
        </is>
      </c>
      <c r="B8" s="5" t="n">
        <v>3357818</v>
      </c>
      <c r="C8" s="4" t="inlineStr">
        <is>
          <t xml:space="preserve"> </t>
        </is>
      </c>
    </row>
    <row r="9">
      <c r="A9" s="4" t="inlineStr">
        <is>
          <t>Less amount representing interest</t>
        </is>
      </c>
      <c r="B9" s="5" t="n">
        <v>-541914</v>
      </c>
      <c r="C9" s="4" t="inlineStr">
        <is>
          <t xml:space="preserve"> </t>
        </is>
      </c>
    </row>
    <row r="10">
      <c r="A10" s="4" t="inlineStr">
        <is>
          <t>Present value of minimum lease payments</t>
        </is>
      </c>
      <c r="B10" s="5" t="n">
        <v>2815904</v>
      </c>
      <c r="C10" s="4" t="inlineStr">
        <is>
          <t xml:space="preserve"> </t>
        </is>
      </c>
    </row>
    <row r="11">
      <c r="A11" s="4" t="inlineStr">
        <is>
          <t>Less current portion</t>
        </is>
      </c>
      <c r="B11" s="5" t="n">
        <v>-898027</v>
      </c>
      <c r="C11" s="6" t="n">
        <v>-1008587</v>
      </c>
    </row>
    <row r="12">
      <c r="A12" s="4" t="inlineStr">
        <is>
          <t>Finance lease liabilities, less current portion</t>
        </is>
      </c>
      <c r="B12" s="6" t="n">
        <v>1917877</v>
      </c>
      <c r="C12" s="6" t="n">
        <v>2081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Mar. 31, 2023</t>
        </is>
      </c>
      <c r="C1" s="2" t="inlineStr">
        <is>
          <t>Dec. 31, 2022</t>
        </is>
      </c>
    </row>
    <row r="2">
      <c r="A2" s="3" t="inlineStr">
        <is>
          <t>Year ending December 31</t>
        </is>
      </c>
      <c r="B2" s="4" t="inlineStr">
        <is>
          <t xml:space="preserve"> </t>
        </is>
      </c>
      <c r="C2" s="4" t="inlineStr">
        <is>
          <t xml:space="preserve"> </t>
        </is>
      </c>
    </row>
    <row r="3">
      <c r="A3" s="4" t="inlineStr">
        <is>
          <t>2024</t>
        </is>
      </c>
      <c r="B3" s="6" t="n">
        <v>719794</v>
      </c>
      <c r="C3" s="4" t="inlineStr">
        <is>
          <t xml:space="preserve"> </t>
        </is>
      </c>
    </row>
    <row r="4">
      <c r="A4" s="4" t="inlineStr">
        <is>
          <t>2025</t>
        </is>
      </c>
      <c r="B4" s="5" t="n">
        <v>842553</v>
      </c>
      <c r="C4" s="4" t="inlineStr">
        <is>
          <t xml:space="preserve"> </t>
        </is>
      </c>
    </row>
    <row r="5">
      <c r="A5" s="4" t="inlineStr">
        <is>
          <t>2026</t>
        </is>
      </c>
      <c r="B5" s="5" t="n">
        <v>867831</v>
      </c>
      <c r="C5" s="4" t="inlineStr">
        <is>
          <t xml:space="preserve"> </t>
        </is>
      </c>
    </row>
    <row r="6">
      <c r="A6" s="4" t="inlineStr">
        <is>
          <t>2027</t>
        </is>
      </c>
      <c r="B6" s="5" t="n">
        <v>893862</v>
      </c>
      <c r="C6" s="4" t="inlineStr">
        <is>
          <t xml:space="preserve"> </t>
        </is>
      </c>
    </row>
    <row r="7">
      <c r="A7" s="4" t="inlineStr">
        <is>
          <t>2028</t>
        </is>
      </c>
      <c r="B7" s="5" t="n">
        <v>920679</v>
      </c>
      <c r="C7" s="4" t="inlineStr">
        <is>
          <t xml:space="preserve"> </t>
        </is>
      </c>
    </row>
    <row r="8">
      <c r="A8" s="4" t="inlineStr">
        <is>
          <t>Thereafter</t>
        </is>
      </c>
      <c r="B8" s="5" t="n">
        <v>4761873</v>
      </c>
      <c r="C8" s="4" t="inlineStr">
        <is>
          <t xml:space="preserve"> </t>
        </is>
      </c>
    </row>
    <row r="9">
      <c r="A9" s="4" t="inlineStr">
        <is>
          <t>Total minimum lease payments</t>
        </is>
      </c>
      <c r="B9" s="5" t="n">
        <v>9006592</v>
      </c>
      <c r="C9" s="4" t="inlineStr">
        <is>
          <t xml:space="preserve"> </t>
        </is>
      </c>
    </row>
    <row r="10">
      <c r="A10" s="4" t="inlineStr">
        <is>
          <t>Less amount representing interest</t>
        </is>
      </c>
      <c r="B10" s="5" t="n">
        <v>-3387464</v>
      </c>
      <c r="C10" s="4" t="inlineStr">
        <is>
          <t xml:space="preserve"> </t>
        </is>
      </c>
    </row>
    <row r="11">
      <c r="A11" s="4" t="inlineStr">
        <is>
          <t>Present value of minimum lease payments</t>
        </is>
      </c>
      <c r="B11" s="5" t="n">
        <v>5619128</v>
      </c>
      <c r="C11" s="4" t="inlineStr">
        <is>
          <t xml:space="preserve"> </t>
        </is>
      </c>
    </row>
    <row r="12">
      <c r="A12" s="4" t="inlineStr">
        <is>
          <t>Less current portion</t>
        </is>
      </c>
      <c r="B12" s="5" t="n">
        <v>-329767</v>
      </c>
      <c r="C12" s="6" t="n">
        <v>-215043</v>
      </c>
    </row>
    <row r="13">
      <c r="A13" s="4" t="inlineStr">
        <is>
          <t>Operating lease liabilities, less current portion</t>
        </is>
      </c>
      <c r="B13" s="5" t="n">
        <v>5452282</v>
      </c>
      <c r="C13" s="6" t="n">
        <v>5525562</v>
      </c>
    </row>
    <row r="14">
      <c r="A14" s="4" t="inlineStr">
        <is>
          <t>Short term lease liability lease impaired</t>
        </is>
      </c>
      <c r="B14" s="5" t="n">
        <v>162921</v>
      </c>
      <c r="C14" s="4" t="inlineStr">
        <is>
          <t xml:space="preserve"> </t>
        </is>
      </c>
    </row>
    <row r="15">
      <c r="A15" s="4" t="inlineStr">
        <is>
          <t>Excluding short term lease liability for previous headquarter [Member]</t>
        </is>
      </c>
      <c r="B15" s="4" t="inlineStr">
        <is>
          <t xml:space="preserve"> </t>
        </is>
      </c>
      <c r="C15" s="4" t="inlineStr">
        <is>
          <t xml:space="preserve"> </t>
        </is>
      </c>
    </row>
    <row r="16">
      <c r="A16" s="3" t="inlineStr">
        <is>
          <t>Year ending December 31</t>
        </is>
      </c>
      <c r="B16" s="4" t="inlineStr">
        <is>
          <t xml:space="preserve"> </t>
        </is>
      </c>
      <c r="C16" s="4" t="inlineStr">
        <is>
          <t xml:space="preserve"> </t>
        </is>
      </c>
    </row>
    <row r="17">
      <c r="A17" s="4" t="inlineStr">
        <is>
          <t>Less current portion</t>
        </is>
      </c>
      <c r="B17" s="6" t="n">
        <v>-166846</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t>
        </is>
      </c>
      <c r="B4" s="6" t="n">
        <v>5808380</v>
      </c>
      <c r="C4" s="6" t="n">
        <v>3743143</v>
      </c>
    </row>
    <row r="5">
      <c r="A5" s="4" t="inlineStr">
        <is>
          <t>Cost of revenue</t>
        </is>
      </c>
      <c r="B5" s="5" t="n">
        <v>2756631</v>
      </c>
      <c r="C5" s="5" t="n">
        <v>1578496</v>
      </c>
    </row>
    <row r="6">
      <c r="A6" s="4" t="inlineStr">
        <is>
          <t>Gross profit</t>
        </is>
      </c>
      <c r="B6" s="5" t="n">
        <v>3051749</v>
      </c>
      <c r="C6" s="5" t="n">
        <v>2164647</v>
      </c>
    </row>
    <row r="7">
      <c r="A7" s="3" t="inlineStr">
        <is>
          <t>Operating expenses</t>
        </is>
      </c>
      <c r="B7" s="4" t="inlineStr">
        <is>
          <t xml:space="preserve"> </t>
        </is>
      </c>
      <c r="C7" s="4" t="inlineStr">
        <is>
          <t xml:space="preserve"> </t>
        </is>
      </c>
    </row>
    <row r="8">
      <c r="A8" s="4" t="inlineStr">
        <is>
          <t>Research and development</t>
        </is>
      </c>
      <c r="B8" s="5" t="n">
        <v>1018969</v>
      </c>
      <c r="C8" s="5" t="n">
        <v>557633</v>
      </c>
    </row>
    <row r="9">
      <c r="A9" s="4" t="inlineStr">
        <is>
          <t>Sales and marketing</t>
        </is>
      </c>
      <c r="B9" s="5" t="n">
        <v>2824048</v>
      </c>
      <c r="C9" s="5" t="n">
        <v>2117419</v>
      </c>
    </row>
    <row r="10">
      <c r="A10" s="4" t="inlineStr">
        <is>
          <t>General and administrative</t>
        </is>
      </c>
      <c r="B10" s="5" t="n">
        <v>3353007</v>
      </c>
      <c r="C10" s="5" t="n">
        <v>1353735</v>
      </c>
    </row>
    <row r="11">
      <c r="A11" s="4" t="inlineStr">
        <is>
          <t>Total operating expenses</t>
        </is>
      </c>
      <c r="B11" s="5" t="n">
        <v>7196024</v>
      </c>
      <c r="C11" s="5" t="n">
        <v>4028787</v>
      </c>
    </row>
    <row r="12">
      <c r="A12" s="4" t="inlineStr">
        <is>
          <t>Net Loss from Operations</t>
        </is>
      </c>
      <c r="B12" s="5" t="n">
        <v>-4144275</v>
      </c>
      <c r="C12" s="5" t="n">
        <v>-1864140</v>
      </c>
    </row>
    <row r="13">
      <c r="A13" s="3" t="inlineStr">
        <is>
          <t>Other income (expense)</t>
        </is>
      </c>
      <c r="B13" s="4" t="inlineStr">
        <is>
          <t xml:space="preserve"> </t>
        </is>
      </c>
      <c r="C13" s="4" t="inlineStr">
        <is>
          <t xml:space="preserve"> </t>
        </is>
      </c>
    </row>
    <row r="14">
      <c r="A14" s="4" t="inlineStr">
        <is>
          <t>Interest expense</t>
        </is>
      </c>
      <c r="B14" s="5" t="n">
        <v>-1171810</v>
      </c>
      <c r="C14" s="5" t="n">
        <v>-1095837</v>
      </c>
    </row>
    <row r="15">
      <c r="A15" s="4" t="inlineStr">
        <is>
          <t>Change in fair value of earnout liability</t>
        </is>
      </c>
      <c r="B15" s="5" t="n">
        <v>1500000</v>
      </c>
      <c r="C15" s="4" t="inlineStr">
        <is>
          <t xml:space="preserve"> </t>
        </is>
      </c>
    </row>
    <row r="16">
      <c r="A16" s="4" t="inlineStr">
        <is>
          <t>Change in fair value of debt</t>
        </is>
      </c>
      <c r="B16" s="5" t="n">
        <v>-1827000</v>
      </c>
      <c r="C16" s="4" t="inlineStr">
        <is>
          <t xml:space="preserve"> </t>
        </is>
      </c>
    </row>
    <row r="17">
      <c r="A17" s="4" t="inlineStr">
        <is>
          <t>Change in fair value of warrant liability</t>
        </is>
      </c>
      <c r="B17" s="5" t="n">
        <v>-842559</v>
      </c>
      <c r="C17" s="5" t="n">
        <v>-20756</v>
      </c>
    </row>
    <row r="18">
      <c r="A18" s="4" t="inlineStr">
        <is>
          <t>Other expense</t>
        </is>
      </c>
      <c r="B18" s="5" t="n">
        <v>-406527</v>
      </c>
      <c r="C18" s="4" t="inlineStr">
        <is>
          <t xml:space="preserve"> </t>
        </is>
      </c>
    </row>
    <row r="19">
      <c r="A19" s="4" t="inlineStr">
        <is>
          <t>Total other expense</t>
        </is>
      </c>
      <c r="B19" s="5" t="n">
        <v>-2747896</v>
      </c>
      <c r="C19" s="5" t="n">
        <v>-1116593</v>
      </c>
    </row>
    <row r="20">
      <c r="A20" s="4" t="inlineStr">
        <is>
          <t>Net loss before income taxes</t>
        </is>
      </c>
      <c r="B20" s="5" t="n">
        <v>-6892171</v>
      </c>
      <c r="C20" s="5" t="n">
        <v>-2980733</v>
      </c>
    </row>
    <row r="21">
      <c r="A21" s="4" t="inlineStr">
        <is>
          <t>Net loss</t>
        </is>
      </c>
      <c r="B21" s="6" t="n">
        <v>-6892171</v>
      </c>
      <c r="C21" s="6" t="n">
        <v>-2980733</v>
      </c>
    </row>
    <row r="22">
      <c r="A22" s="4" t="inlineStr">
        <is>
          <t>Net loss per share attributable to common stockholders, basic</t>
        </is>
      </c>
      <c r="B22" s="8" t="n">
        <v>-0.43</v>
      </c>
      <c r="C22" s="8" t="n">
        <v>-0.75</v>
      </c>
    </row>
    <row r="23">
      <c r="A23" s="4" t="inlineStr">
        <is>
          <t>Net loss per share attributable to common stockholders, diluted</t>
        </is>
      </c>
      <c r="B23" s="8" t="n">
        <v>-0.43</v>
      </c>
      <c r="C23" s="8" t="n">
        <v>-0.75</v>
      </c>
    </row>
    <row r="24">
      <c r="A24" s="4" t="inlineStr">
        <is>
          <t>Weighted average shares used in computing net loss per share attributable to common stockholders, basic</t>
        </is>
      </c>
      <c r="B24" s="5" t="n">
        <v>16041464</v>
      </c>
      <c r="C24" s="5" t="n">
        <v>3980204</v>
      </c>
    </row>
    <row r="25">
      <c r="A25" s="4" t="inlineStr">
        <is>
          <t>Weighted average shares used in computing net loss per share attributable to common stockholders, diluted</t>
        </is>
      </c>
      <c r="B25" s="5" t="n">
        <v>16041464</v>
      </c>
      <c r="C25" s="5" t="n">
        <v>3980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DEBT - Equipment Financing Obligation (Details)</t>
        </is>
      </c>
      <c r="B1" s="2" t="inlineStr">
        <is>
          <t>Mar. 31, 2023 USD ($)</t>
        </is>
      </c>
    </row>
    <row r="2">
      <c r="A2" s="3" t="inlineStr">
        <is>
          <t>DEBT</t>
        </is>
      </c>
      <c r="B2" s="4" t="inlineStr">
        <is>
          <t xml:space="preserve"> </t>
        </is>
      </c>
    </row>
    <row r="3">
      <c r="A3" s="4" t="inlineStr">
        <is>
          <t>Outstanding balance of notes</t>
        </is>
      </c>
      <c r="B3" s="6" t="n">
        <v>229823</v>
      </c>
    </row>
    <row r="4">
      <c r="A4" s="3" t="inlineStr">
        <is>
          <t>Future principal maturities under the equipment financing obligation</t>
        </is>
      </c>
      <c r="B4" s="4" t="inlineStr">
        <is>
          <t xml:space="preserve"> </t>
        </is>
      </c>
    </row>
    <row r="5">
      <c r="A5" s="4" t="inlineStr">
        <is>
          <t>2023</t>
        </is>
      </c>
      <c r="B5" s="5" t="n">
        <v>44178</v>
      </c>
    </row>
    <row r="6">
      <c r="A6" s="4" t="inlineStr">
        <is>
          <t>2024</t>
        </is>
      </c>
      <c r="B6" s="5" t="n">
        <v>56995</v>
      </c>
    </row>
    <row r="7">
      <c r="A7" s="4" t="inlineStr">
        <is>
          <t>2025</t>
        </is>
      </c>
      <c r="B7" s="5" t="n">
        <v>63698</v>
      </c>
    </row>
    <row r="8">
      <c r="A8" s="4" t="inlineStr">
        <is>
          <t>2026</t>
        </is>
      </c>
      <c r="B8" s="5" t="n">
        <v>64952</v>
      </c>
    </row>
    <row r="9">
      <c r="A9" s="4" t="inlineStr">
        <is>
          <t>Total principal maturities</t>
        </is>
      </c>
      <c r="B9" s="5" t="n">
        <v>229823</v>
      </c>
    </row>
    <row r="10">
      <c r="A10" s="4" t="inlineStr">
        <is>
          <t>Less current portion</t>
        </is>
      </c>
      <c r="B10" s="5" t="n">
        <v>-57839</v>
      </c>
    </row>
    <row r="11">
      <c r="A11" s="4" t="inlineStr">
        <is>
          <t>Equipment financing obligation, net of current portion</t>
        </is>
      </c>
      <c r="B11" s="6" t="n">
        <v>1719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DEBT - Subordinated Notes (Details) - Subordinated Notes</t>
        </is>
      </c>
      <c r="B1" s="2" t="inlineStr">
        <is>
          <t>3 Months Ended</t>
        </is>
      </c>
    </row>
    <row r="2">
      <c r="B2" s="2" t="inlineStr">
        <is>
          <t>Mar. 31, 2022 USD ($)</t>
        </is>
      </c>
    </row>
    <row r="3">
      <c r="A3" s="3" t="inlineStr">
        <is>
          <t>Debt</t>
        </is>
      </c>
      <c r="B3" s="4" t="inlineStr">
        <is>
          <t xml:space="preserve"> </t>
        </is>
      </c>
    </row>
    <row r="4">
      <c r="A4" s="4" t="inlineStr">
        <is>
          <t>Gross proceeds</t>
        </is>
      </c>
      <c r="B4" s="6" t="n">
        <v>300000</v>
      </c>
    </row>
    <row r="5">
      <c r="A5" s="4" t="inlineStr">
        <is>
          <t>Issuance costs</t>
        </is>
      </c>
      <c r="B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Unsecured Subordinated Promissory Notes (Details) - The Bridge Loans - USD ($)</t>
        </is>
      </c>
      <c r="B1" s="2" t="inlineStr">
        <is>
          <t>1 Months Ended</t>
        </is>
      </c>
      <c r="C1" s="2" t="inlineStr">
        <is>
          <t>2 Months Ended</t>
        </is>
      </c>
    </row>
    <row r="2">
      <c r="B2" s="2" t="inlineStr">
        <is>
          <t>Mar. 31, 2022</t>
        </is>
      </c>
      <c r="C2" s="2" t="inlineStr">
        <is>
          <t>Mar. 31, 2022</t>
        </is>
      </c>
    </row>
    <row r="3">
      <c r="A3" s="3" t="inlineStr">
        <is>
          <t>Debt</t>
        </is>
      </c>
      <c r="B3" s="4" t="inlineStr">
        <is>
          <t xml:space="preserve"> </t>
        </is>
      </c>
      <c r="C3" s="4" t="inlineStr">
        <is>
          <t xml:space="preserve"> </t>
        </is>
      </c>
    </row>
    <row r="4">
      <c r="A4" s="4" t="inlineStr">
        <is>
          <t>Proceeds from debt</t>
        </is>
      </c>
      <c r="B4" s="4" t="inlineStr">
        <is>
          <t xml:space="preserve"> </t>
        </is>
      </c>
      <c r="C4" s="6" t="n">
        <v>3000000</v>
      </c>
    </row>
    <row r="5">
      <c r="A5" s="4" t="inlineStr">
        <is>
          <t>Repayments of debt</t>
        </is>
      </c>
      <c r="B5" s="6" t="n">
        <v>50000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debt agreements (Details) - USD ($) $ / shares in Units, $ in Thousands</t>
        </is>
      </c>
      <c r="B1" s="2" t="inlineStr">
        <is>
          <t>Dec. 06, 2022</t>
        </is>
      </c>
      <c r="C1" s="2" t="inlineStr">
        <is>
          <t>Aug. 26, 2022</t>
        </is>
      </c>
    </row>
    <row r="2">
      <c r="A2" s="4" t="inlineStr">
        <is>
          <t>Subordinated convertible notes</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Equipment financing arrangements to purchase capital equipment</t>
        </is>
      </c>
      <c r="B4" s="4" t="inlineStr">
        <is>
          <t xml:space="preserve"> </t>
        </is>
      </c>
      <c r="C4" s="6" t="n">
        <v>17450</v>
      </c>
    </row>
    <row r="5">
      <c r="A5" s="4" t="inlineStr">
        <is>
          <t>Issuance of common stock (in shares)</t>
        </is>
      </c>
      <c r="B5" s="5" t="n">
        <v>36469</v>
      </c>
      <c r="C5" s="4" t="inlineStr">
        <is>
          <t xml:space="preserve"> </t>
        </is>
      </c>
    </row>
    <row r="6">
      <c r="A6" s="4" t="inlineStr">
        <is>
          <t>Senior Convertible Notes</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Equipment financing arrangements to purchase capital equipment</t>
        </is>
      </c>
      <c r="B8" s="4" t="inlineStr">
        <is>
          <t xml:space="preserve"> </t>
        </is>
      </c>
      <c r="C8" s="6" t="n">
        <v>16960</v>
      </c>
    </row>
    <row r="9">
      <c r="A9" s="4" t="inlineStr">
        <is>
          <t>Interest rate per annum</t>
        </is>
      </c>
      <c r="B9" s="9" t="n">
        <v>0.09</v>
      </c>
      <c r="C9" s="4" t="inlineStr">
        <is>
          <t xml:space="preserve"> </t>
        </is>
      </c>
    </row>
    <row r="10">
      <c r="A10" s="4" t="inlineStr">
        <is>
          <t>Senior Convertible Notes | Senior Convertible Notes warrant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Number of common stock shares, called by warrants</t>
        </is>
      </c>
      <c r="B12" s="5" t="n">
        <v>169597</v>
      </c>
      <c r="C12" s="4" t="inlineStr">
        <is>
          <t xml:space="preserve"> </t>
        </is>
      </c>
    </row>
    <row r="13">
      <c r="A13" s="4" t="inlineStr">
        <is>
          <t>Exercise price of warrants</t>
        </is>
      </c>
      <c r="B13" s="8" t="n">
        <v>11.5</v>
      </c>
      <c r="C13" s="4" t="inlineStr">
        <is>
          <t xml:space="preserve"> </t>
        </is>
      </c>
    </row>
    <row r="14">
      <c r="A14" s="4" t="inlineStr">
        <is>
          <t>Subordinated 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Maturity</t>
        </is>
      </c>
      <c r="B16" s="4" t="inlineStr">
        <is>
          <t>3 years</t>
        </is>
      </c>
      <c r="C16" s="4" t="inlineStr">
        <is>
          <t xml:space="preserve"> </t>
        </is>
      </c>
    </row>
    <row r="17">
      <c r="A17" s="4" t="inlineStr">
        <is>
          <t>Issuance of common stock (in shares)</t>
        </is>
      </c>
      <c r="B17" s="5" t="n">
        <v>290244</v>
      </c>
      <c r="C17" s="4" t="inlineStr">
        <is>
          <t xml:space="preserve"> </t>
        </is>
      </c>
    </row>
    <row r="18">
      <c r="A18" s="4" t="inlineStr">
        <is>
          <t>Subordinated Convertible Notes | Senior Convertible Notes warrants</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Number of common stock shares, called by warrants</t>
        </is>
      </c>
      <c r="B20" s="5" t="n">
        <v>1745310</v>
      </c>
      <c r="C20" s="4" t="inlineStr">
        <is>
          <t xml:space="preserve"> </t>
        </is>
      </c>
    </row>
    <row r="21">
      <c r="A21" s="4" t="inlineStr">
        <is>
          <t>Subordinated Convertible Notes | Prime Rate [Member]</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Spread on interest rate</t>
        </is>
      </c>
      <c r="B23" s="9" t="n">
        <v>0.09</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Fair Value of Convertible Notes (Details)</t>
        </is>
      </c>
      <c r="B1" s="2" t="inlineStr">
        <is>
          <t>3 Months Ended</t>
        </is>
      </c>
    </row>
    <row r="2">
      <c r="B2" s="2" t="inlineStr">
        <is>
          <t>Mar. 31, 2023 USD ($) $ / shares</t>
        </is>
      </c>
      <c r="C2" s="2" t="inlineStr">
        <is>
          <t>Mar. 31, 2022 USD ($)</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of warrant liability</t>
        </is>
      </c>
      <c r="B4" s="6" t="n">
        <v>842559</v>
      </c>
      <c r="C4" s="6" t="n">
        <v>20756</v>
      </c>
    </row>
    <row r="5">
      <c r="A5" s="4" t="inlineStr">
        <is>
          <t>Measurement Input, Asset Price [Member] | Senior Convertible Not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bt Instrument, Measurement Input | $ / shares</t>
        </is>
      </c>
      <c r="B7" s="11" t="n">
        <v>5.21</v>
      </c>
      <c r="C7" s="4" t="inlineStr">
        <is>
          <t xml:space="preserve"> </t>
        </is>
      </c>
    </row>
    <row r="8">
      <c r="A8" s="4" t="inlineStr">
        <is>
          <t>Measurement Input, Asset Price [Member] | Subordinated Convertible Note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bt Instrument, Measurement Input | $ / shares</t>
        </is>
      </c>
      <c r="B10" s="11" t="n">
        <v>5.21</v>
      </c>
      <c r="C10" s="4" t="inlineStr">
        <is>
          <t xml:space="preserve"> </t>
        </is>
      </c>
    </row>
    <row r="11">
      <c r="A11" s="4" t="inlineStr">
        <is>
          <t>Measurement Input, Risky Yield [Member] | Senior Convertible Not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bt Instrument, Measurement Input</t>
        </is>
      </c>
      <c r="B13" s="12" t="n">
        <v>0.315</v>
      </c>
      <c r="C13" s="4" t="inlineStr">
        <is>
          <t xml:space="preserve"> </t>
        </is>
      </c>
    </row>
    <row r="14">
      <c r="A14" s="4" t="inlineStr">
        <is>
          <t>Measurement Input, Risky Yield [Member] | Subordinated Convertible Note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bt Instrument, Measurement Input</t>
        </is>
      </c>
      <c r="B16" s="12" t="n">
        <v>0.408</v>
      </c>
      <c r="C16" s="4" t="inlineStr">
        <is>
          <t xml:space="preserve"> </t>
        </is>
      </c>
    </row>
    <row r="17">
      <c r="A17" s="4" t="inlineStr">
        <is>
          <t>Expected Volatility | Senior Convertible Note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bt Instrument, Measurement Input</t>
        </is>
      </c>
      <c r="B19" s="11" t="n">
        <v>0.45</v>
      </c>
      <c r="C19" s="4" t="inlineStr">
        <is>
          <t xml:space="preserve"> </t>
        </is>
      </c>
    </row>
    <row r="20">
      <c r="A20" s="4" t="inlineStr">
        <is>
          <t>Expected Volatility | Subordinated Convertible Notes</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bt Instrument, Measurement Input</t>
        </is>
      </c>
      <c r="B22" s="11" t="n">
        <v>0.45</v>
      </c>
      <c r="C22" s="4" t="inlineStr">
        <is>
          <t xml:space="preserve"> </t>
        </is>
      </c>
    </row>
    <row r="23">
      <c r="A23" s="4" t="inlineStr">
        <is>
          <t>Risk-Free Interest rate | Senior Convertible Notes</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bt Instrument, Measurement Input</t>
        </is>
      </c>
      <c r="B25" s="12" t="n">
        <v>0.0389</v>
      </c>
      <c r="C25" s="4" t="inlineStr">
        <is>
          <t xml:space="preserve"> </t>
        </is>
      </c>
    </row>
    <row r="26">
      <c r="A26" s="4" t="inlineStr">
        <is>
          <t>Risk-Free Interest rate | Subordinated Convertible Notes</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Debt Instrument, Measurement Input</t>
        </is>
      </c>
      <c r="B28" s="12" t="n">
        <v>0.0381</v>
      </c>
      <c r="C28" s="4" t="inlineStr">
        <is>
          <t xml:space="preserve"> </t>
        </is>
      </c>
    </row>
    <row r="29">
      <c r="A29" s="4" t="inlineStr">
        <is>
          <t>Senior Convertible Notes</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Convertible notes, beginning balance</t>
        </is>
      </c>
      <c r="B31" s="6" t="n">
        <v>13651000</v>
      </c>
      <c r="C31" s="4" t="inlineStr">
        <is>
          <t xml:space="preserve"> </t>
        </is>
      </c>
    </row>
    <row r="32">
      <c r="A32" s="4" t="inlineStr">
        <is>
          <t>Change in fair value of convertible notes</t>
        </is>
      </c>
      <c r="B32" s="5" t="n">
        <v>827000</v>
      </c>
      <c r="C32" s="4" t="inlineStr">
        <is>
          <t xml:space="preserve"> </t>
        </is>
      </c>
    </row>
    <row r="33">
      <c r="A33" s="4" t="inlineStr">
        <is>
          <t>Convertible notes, ending balance</t>
        </is>
      </c>
      <c r="B33" s="5" t="n">
        <v>14478000</v>
      </c>
      <c r="C33" s="4" t="inlineStr">
        <is>
          <t xml:space="preserve"> </t>
        </is>
      </c>
    </row>
    <row r="34">
      <c r="A34" s="4" t="inlineStr">
        <is>
          <t>Subordinated Convertible Notes</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Convertible notes, beginning balance</t>
        </is>
      </c>
      <c r="B36" s="5" t="n">
        <v>10154000</v>
      </c>
      <c r="C36" s="4" t="inlineStr">
        <is>
          <t xml:space="preserve"> </t>
        </is>
      </c>
    </row>
    <row r="37">
      <c r="A37" s="4" t="inlineStr">
        <is>
          <t>Change in fair value of convertible notes</t>
        </is>
      </c>
      <c r="B37" s="5" t="n">
        <v>1000000</v>
      </c>
      <c r="C37" s="4" t="inlineStr">
        <is>
          <t xml:space="preserve"> </t>
        </is>
      </c>
    </row>
    <row r="38">
      <c r="A38" s="4" t="inlineStr">
        <is>
          <t>Convertible notes, ending balance</t>
        </is>
      </c>
      <c r="B38" s="6" t="n">
        <v>11154000</v>
      </c>
      <c r="C3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COMMON STOCK WARRANTS - Black-Scholes Option Pricing Assumptions (Details) - Convertible notes warrants</t>
        </is>
      </c>
      <c r="B1" s="2" t="inlineStr">
        <is>
          <t>Mar. 31, 2023 $ / shares</t>
        </is>
      </c>
    </row>
    <row r="2">
      <c r="A2" s="3" t="inlineStr">
        <is>
          <t>COMMON STOCK WARRANTS</t>
        </is>
      </c>
      <c r="B2" s="4" t="inlineStr">
        <is>
          <t xml:space="preserve"> </t>
        </is>
      </c>
    </row>
    <row r="3">
      <c r="A3" s="4" t="inlineStr">
        <is>
          <t>Exercise Price</t>
        </is>
      </c>
      <c r="B3" s="8" t="n">
        <v>11.5</v>
      </c>
    </row>
    <row r="4">
      <c r="A4" s="4" t="inlineStr">
        <is>
          <t>Share Price</t>
        </is>
      </c>
      <c r="B4" s="4" t="inlineStr">
        <is>
          <t xml:space="preserve"> </t>
        </is>
      </c>
    </row>
    <row r="5">
      <c r="A5" s="3" t="inlineStr">
        <is>
          <t>COMMON STOCK WARRANTS</t>
        </is>
      </c>
      <c r="B5" s="4" t="inlineStr">
        <is>
          <t xml:space="preserve"> </t>
        </is>
      </c>
    </row>
    <row r="6">
      <c r="A6" s="4" t="inlineStr">
        <is>
          <t>Measurement input</t>
        </is>
      </c>
      <c r="B6" s="11" t="n">
        <v>5.21</v>
      </c>
    </row>
    <row r="7">
      <c r="A7" s="4" t="inlineStr">
        <is>
          <t>Dividend Yield</t>
        </is>
      </c>
      <c r="B7" s="4" t="inlineStr">
        <is>
          <t xml:space="preserve"> </t>
        </is>
      </c>
    </row>
    <row r="8">
      <c r="A8" s="3" t="inlineStr">
        <is>
          <t>COMMON STOCK WARRANTS</t>
        </is>
      </c>
      <c r="B8" s="4" t="inlineStr">
        <is>
          <t xml:space="preserve"> </t>
        </is>
      </c>
    </row>
    <row r="9">
      <c r="A9" s="4" t="inlineStr">
        <is>
          <t>Measurement input</t>
        </is>
      </c>
      <c r="B9" s="5" t="n">
        <v>0</v>
      </c>
    </row>
    <row r="10">
      <c r="A10" s="4" t="inlineStr">
        <is>
          <t>Expected Volatility</t>
        </is>
      </c>
      <c r="B10" s="4" t="inlineStr">
        <is>
          <t xml:space="preserve"> </t>
        </is>
      </c>
    </row>
    <row r="11">
      <c r="A11" s="3" t="inlineStr">
        <is>
          <t>COMMON STOCK WARRANTS</t>
        </is>
      </c>
      <c r="B11" s="4" t="inlineStr">
        <is>
          <t xml:space="preserve"> </t>
        </is>
      </c>
    </row>
    <row r="12">
      <c r="A12" s="4" t="inlineStr">
        <is>
          <t>Measurement input</t>
        </is>
      </c>
      <c r="B12" s="11" t="n">
        <v>0.55</v>
      </c>
    </row>
    <row r="13">
      <c r="A13" s="4" t="inlineStr">
        <is>
          <t>Risk-Free Interest rate</t>
        </is>
      </c>
      <c r="B13" s="4" t="inlineStr">
        <is>
          <t xml:space="preserve"> </t>
        </is>
      </c>
    </row>
    <row r="14">
      <c r="A14" s="3" t="inlineStr">
        <is>
          <t>COMMON STOCK WARRANTS</t>
        </is>
      </c>
      <c r="B14" s="4" t="inlineStr">
        <is>
          <t xml:space="preserve"> </t>
        </is>
      </c>
    </row>
    <row r="15">
      <c r="A15" s="4" t="inlineStr">
        <is>
          <t>Measurement input</t>
        </is>
      </c>
      <c r="B15" s="12" t="n">
        <v>0.036</v>
      </c>
    </row>
    <row r="16">
      <c r="A16" s="4" t="inlineStr">
        <is>
          <t>Expected Life</t>
        </is>
      </c>
      <c r="B16" s="4" t="inlineStr">
        <is>
          <t xml:space="preserve"> </t>
        </is>
      </c>
    </row>
    <row r="17">
      <c r="A17" s="3" t="inlineStr">
        <is>
          <t>COMMON STOCK WARRANTS</t>
        </is>
      </c>
      <c r="B17" s="4" t="inlineStr">
        <is>
          <t xml:space="preserve"> </t>
        </is>
      </c>
    </row>
    <row r="18">
      <c r="A18" s="4" t="inlineStr">
        <is>
          <t>Measurement input</t>
        </is>
      </c>
      <c r="B18" s="11" t="n">
        <v>4.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MMON STOCK WARRANTS - Fair Value of Outstanding Warran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Change in fair value of the outstanding warrants classified as liabilities</t>
        </is>
      </c>
      <c r="B3" s="4" t="inlineStr">
        <is>
          <t xml:space="preserve"> </t>
        </is>
      </c>
      <c r="C3" s="4" t="inlineStr">
        <is>
          <t xml:space="preserve"> </t>
        </is>
      </c>
      <c r="D3" s="4" t="inlineStr">
        <is>
          <t xml:space="preserve"> </t>
        </is>
      </c>
    </row>
    <row r="4">
      <c r="A4" s="4" t="inlineStr">
        <is>
          <t>Change in fair value of warrant liability</t>
        </is>
      </c>
      <c r="B4" s="6" t="n">
        <v>842559</v>
      </c>
      <c r="C4" s="6" t="n">
        <v>20756</v>
      </c>
      <c r="D4" s="4" t="inlineStr">
        <is>
          <t xml:space="preserve"> </t>
        </is>
      </c>
    </row>
    <row r="5">
      <c r="A5" s="4" t="inlineStr">
        <is>
          <t>Warrant or right issued</t>
        </is>
      </c>
      <c r="B5" s="5" t="n">
        <v>4597180</v>
      </c>
      <c r="C5" s="4" t="inlineStr">
        <is>
          <t xml:space="preserve"> </t>
        </is>
      </c>
      <c r="D5" s="5" t="n">
        <v>4597180</v>
      </c>
    </row>
    <row r="6">
      <c r="A6" s="4" t="inlineStr">
        <is>
          <t>Convertible notes warrants</t>
        </is>
      </c>
      <c r="B6" s="4" t="inlineStr">
        <is>
          <t xml:space="preserve"> </t>
        </is>
      </c>
      <c r="C6" s="4" t="inlineStr">
        <is>
          <t xml:space="preserve"> </t>
        </is>
      </c>
      <c r="D6" s="4" t="inlineStr">
        <is>
          <t xml:space="preserve"> </t>
        </is>
      </c>
    </row>
    <row r="7">
      <c r="A7" s="3" t="inlineStr">
        <is>
          <t>Change in fair value of the outstanding warrants classified as liabilities</t>
        </is>
      </c>
      <c r="B7" s="4" t="inlineStr">
        <is>
          <t xml:space="preserve"> </t>
        </is>
      </c>
      <c r="C7" s="4" t="inlineStr">
        <is>
          <t xml:space="preserve"> </t>
        </is>
      </c>
      <c r="D7" s="4" t="inlineStr">
        <is>
          <t xml:space="preserve"> </t>
        </is>
      </c>
    </row>
    <row r="8">
      <c r="A8" s="4" t="inlineStr">
        <is>
          <t>Warrant liability, beginning</t>
        </is>
      </c>
      <c r="B8" s="6" t="n">
        <v>1991503</v>
      </c>
      <c r="C8" s="4" t="inlineStr">
        <is>
          <t xml:space="preserve"> </t>
        </is>
      </c>
      <c r="D8" s="4" t="inlineStr">
        <is>
          <t xml:space="preserve"> </t>
        </is>
      </c>
    </row>
    <row r="9">
      <c r="A9" s="4" t="inlineStr">
        <is>
          <t>Change in fair value of warrant liability</t>
        </is>
      </c>
      <c r="B9" s="5" t="n">
        <v>842559</v>
      </c>
      <c r="C9" s="4" t="inlineStr">
        <is>
          <t xml:space="preserve"> </t>
        </is>
      </c>
      <c r="D9" s="4" t="inlineStr">
        <is>
          <t xml:space="preserve"> </t>
        </is>
      </c>
    </row>
    <row r="10">
      <c r="A10" s="4" t="inlineStr">
        <is>
          <t>Warrant liability, ending</t>
        </is>
      </c>
      <c r="B10" s="6" t="n">
        <v>2834062</v>
      </c>
      <c r="C10" s="4" t="inlineStr">
        <is>
          <t xml:space="preserve"> </t>
        </is>
      </c>
      <c r="D10" s="6" t="n">
        <v>19915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N STOCK - Schedule of common stock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1000000</v>
      </c>
      <c r="C3" s="5" t="n">
        <v>1000000</v>
      </c>
    </row>
    <row r="4">
      <c r="A4" s="4" t="inlineStr">
        <is>
          <t>Total</t>
        </is>
      </c>
      <c r="B4" s="5" t="n">
        <v>10008474</v>
      </c>
      <c r="C4" s="4" t="inlineStr">
        <is>
          <t xml:space="preserve"> </t>
        </is>
      </c>
    </row>
    <row r="5">
      <c r="A5" s="4" t="inlineStr">
        <is>
          <t>Warra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t>
        </is>
      </c>
      <c r="B7" s="5" t="n">
        <v>4597191</v>
      </c>
      <c r="C7" s="4" t="inlineStr">
        <is>
          <t xml:space="preserve"> </t>
        </is>
      </c>
    </row>
    <row r="8">
      <c r="A8" s="4" t="inlineStr">
        <is>
          <t>PubCo Merg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t>
        </is>
      </c>
      <c r="B10" s="5" t="n">
        <v>3000000</v>
      </c>
      <c r="C10" s="4" t="inlineStr">
        <is>
          <t xml:space="preserve"> </t>
        </is>
      </c>
    </row>
    <row r="11">
      <c r="A11" s="4" t="inlineStr">
        <is>
          <t>2022 Equity Incentive Plan reserv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t>
        </is>
      </c>
      <c r="B13" s="5" t="n">
        <v>2411283</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5" customWidth="1" min="1" max="1"/>
    <col width="39" customWidth="1" min="2" max="2"/>
    <col width="22" customWidth="1" min="3" max="3"/>
    <col width="22" customWidth="1" min="4" max="4"/>
  </cols>
  <sheetData>
    <row r="1">
      <c r="A1" s="1" t="inlineStr">
        <is>
          <t>EARN-OUT SHARES (Details)</t>
        </is>
      </c>
      <c r="C1" s="2" t="inlineStr">
        <is>
          <t>3 Months Ended</t>
        </is>
      </c>
    </row>
    <row r="2">
      <c r="B2" s="2" t="inlineStr">
        <is>
          <t>May 09, 2022 tranche $ / shares shares</t>
        </is>
      </c>
      <c r="C2" s="2" t="inlineStr">
        <is>
          <t>Mar. 31, 2023 USD ($)</t>
        </is>
      </c>
      <c r="D2" s="2" t="inlineStr">
        <is>
          <t>Dec. 31, 2022 USD ($)</t>
        </is>
      </c>
    </row>
    <row r="3">
      <c r="A3" s="3" t="inlineStr">
        <is>
          <t>Common Stock</t>
        </is>
      </c>
      <c r="B3" s="4" t="inlineStr">
        <is>
          <t xml:space="preserve"> </t>
        </is>
      </c>
      <c r="C3" s="4" t="inlineStr">
        <is>
          <t xml:space="preserve"> </t>
        </is>
      </c>
      <c r="D3" s="4" t="inlineStr">
        <is>
          <t xml:space="preserve"> </t>
        </is>
      </c>
    </row>
    <row r="4">
      <c r="A4" s="4" t="inlineStr">
        <is>
          <t>Change in Earnout Liability | $</t>
        </is>
      </c>
      <c r="B4" s="4" t="inlineStr">
        <is>
          <t xml:space="preserve"> </t>
        </is>
      </c>
      <c r="C4" s="6" t="n">
        <v>-1500000</v>
      </c>
      <c r="D4" s="4" t="inlineStr">
        <is>
          <t xml:space="preserve"> </t>
        </is>
      </c>
    </row>
    <row r="5">
      <c r="A5" s="4" t="inlineStr">
        <is>
          <t>PubCo Merger</t>
        </is>
      </c>
      <c r="B5" s="4" t="inlineStr">
        <is>
          <t xml:space="preserve"> </t>
        </is>
      </c>
      <c r="C5" s="4" t="inlineStr">
        <is>
          <t xml:space="preserve"> </t>
        </is>
      </c>
      <c r="D5" s="4" t="inlineStr">
        <is>
          <t xml:space="preserve"> </t>
        </is>
      </c>
    </row>
    <row r="6">
      <c r="A6" s="3" t="inlineStr">
        <is>
          <t>Common Stock</t>
        </is>
      </c>
      <c r="B6" s="4" t="inlineStr">
        <is>
          <t xml:space="preserve"> </t>
        </is>
      </c>
      <c r="C6" s="4" t="inlineStr">
        <is>
          <t xml:space="preserve"> </t>
        </is>
      </c>
      <c r="D6" s="4" t="inlineStr">
        <is>
          <t xml:space="preserve"> </t>
        </is>
      </c>
    </row>
    <row r="7">
      <c r="A7" s="4" t="inlineStr">
        <is>
          <t>Maximum number of shares entitled to receive</t>
        </is>
      </c>
      <c r="B7" s="5" t="n">
        <v>3000000</v>
      </c>
      <c r="C7" s="4" t="inlineStr">
        <is>
          <t xml:space="preserve"> </t>
        </is>
      </c>
      <c r="D7" s="4" t="inlineStr">
        <is>
          <t xml:space="preserve"> </t>
        </is>
      </c>
    </row>
    <row r="8">
      <c r="A8" s="4" t="inlineStr">
        <is>
          <t>Number of tranches | tranche</t>
        </is>
      </c>
      <c r="B8" s="5" t="n">
        <v>3</v>
      </c>
      <c r="C8" s="4" t="inlineStr">
        <is>
          <t xml:space="preserve"> </t>
        </is>
      </c>
      <c r="D8" s="4" t="inlineStr">
        <is>
          <t xml:space="preserve"> </t>
        </is>
      </c>
    </row>
    <row r="9">
      <c r="A9" s="4" t="inlineStr">
        <is>
          <t>Earnout liability | $</t>
        </is>
      </c>
      <c r="B9" s="4" t="inlineStr">
        <is>
          <t xml:space="preserve"> </t>
        </is>
      </c>
      <c r="C9" s="5" t="n">
        <v>11300000</v>
      </c>
      <c r="D9" s="6" t="n">
        <v>12810000</v>
      </c>
    </row>
    <row r="10">
      <c r="A10" s="4" t="inlineStr">
        <is>
          <t>Change in Earnout Liability | $</t>
        </is>
      </c>
      <c r="B10" s="4" t="inlineStr">
        <is>
          <t xml:space="preserve"> </t>
        </is>
      </c>
      <c r="C10" s="6" t="n">
        <v>1500000</v>
      </c>
      <c r="D10" s="4" t="inlineStr">
        <is>
          <t xml:space="preserve"> </t>
        </is>
      </c>
    </row>
    <row r="11">
      <c r="A11" s="4" t="inlineStr">
        <is>
          <t>First tranche | PubCo Merger</t>
        </is>
      </c>
      <c r="B11" s="4" t="inlineStr">
        <is>
          <t xml:space="preserve"> </t>
        </is>
      </c>
      <c r="C11" s="4" t="inlineStr">
        <is>
          <t xml:space="preserve"> </t>
        </is>
      </c>
      <c r="D11" s="4" t="inlineStr">
        <is>
          <t xml:space="preserve"> </t>
        </is>
      </c>
    </row>
    <row r="12">
      <c r="A12" s="3" t="inlineStr">
        <is>
          <t>Common Stock</t>
        </is>
      </c>
      <c r="B12" s="4" t="inlineStr">
        <is>
          <t xml:space="preserve"> </t>
        </is>
      </c>
      <c r="C12" s="4" t="inlineStr">
        <is>
          <t xml:space="preserve"> </t>
        </is>
      </c>
      <c r="D12" s="4" t="inlineStr">
        <is>
          <t xml:space="preserve"> </t>
        </is>
      </c>
    </row>
    <row r="13">
      <c r="A13" s="4" t="inlineStr">
        <is>
          <t>Number of shares issued</t>
        </is>
      </c>
      <c r="B13" s="5" t="n">
        <v>1000000</v>
      </c>
      <c r="C13" s="4" t="inlineStr">
        <is>
          <t xml:space="preserve"> </t>
        </is>
      </c>
      <c r="D13" s="4" t="inlineStr">
        <is>
          <t xml:space="preserve"> </t>
        </is>
      </c>
    </row>
    <row r="14">
      <c r="A14" s="4" t="inlineStr">
        <is>
          <t>Share price | $ / shares</t>
        </is>
      </c>
      <c r="B14" s="8" t="n">
        <v>12.5</v>
      </c>
      <c r="C14" s="4" t="inlineStr">
        <is>
          <t xml:space="preserve"> </t>
        </is>
      </c>
      <c r="D14" s="4" t="inlineStr">
        <is>
          <t xml:space="preserve"> </t>
        </is>
      </c>
    </row>
    <row r="15">
      <c r="A15" s="4" t="inlineStr">
        <is>
          <t>Trading period</t>
        </is>
      </c>
      <c r="B15" s="4" t="inlineStr">
        <is>
          <t>20 days</t>
        </is>
      </c>
      <c r="C15" s="4" t="inlineStr">
        <is>
          <t xml:space="preserve"> </t>
        </is>
      </c>
      <c r="D15" s="4" t="inlineStr">
        <is>
          <t xml:space="preserve"> </t>
        </is>
      </c>
    </row>
    <row r="16">
      <c r="A16" s="4" t="inlineStr">
        <is>
          <t>Consecutive trading period</t>
        </is>
      </c>
      <c r="B16" s="4" t="inlineStr">
        <is>
          <t>30 days</t>
        </is>
      </c>
      <c r="C16" s="4" t="inlineStr">
        <is>
          <t xml:space="preserve"> </t>
        </is>
      </c>
      <c r="D16" s="4" t="inlineStr">
        <is>
          <t xml:space="preserve"> </t>
        </is>
      </c>
    </row>
    <row r="17">
      <c r="A17" s="4" t="inlineStr">
        <is>
          <t>Term of issuance</t>
        </is>
      </c>
      <c r="B17" s="4" t="inlineStr">
        <is>
          <t>6 months</t>
        </is>
      </c>
      <c r="C17" s="4" t="inlineStr">
        <is>
          <t xml:space="preserve"> </t>
        </is>
      </c>
      <c r="D17" s="4" t="inlineStr">
        <is>
          <t xml:space="preserve"> </t>
        </is>
      </c>
    </row>
    <row r="18">
      <c r="A18" s="4" t="inlineStr">
        <is>
          <t>Second tranche | PubCo Merger</t>
        </is>
      </c>
      <c r="B18" s="4" t="inlineStr">
        <is>
          <t xml:space="preserve"> </t>
        </is>
      </c>
      <c r="C18" s="4" t="inlineStr">
        <is>
          <t xml:space="preserve"> </t>
        </is>
      </c>
      <c r="D18" s="4" t="inlineStr">
        <is>
          <t xml:space="preserve"> </t>
        </is>
      </c>
    </row>
    <row r="19">
      <c r="A19" s="3" t="inlineStr">
        <is>
          <t>Common Stock</t>
        </is>
      </c>
      <c r="B19" s="4" t="inlineStr">
        <is>
          <t xml:space="preserve"> </t>
        </is>
      </c>
      <c r="C19" s="4" t="inlineStr">
        <is>
          <t xml:space="preserve"> </t>
        </is>
      </c>
      <c r="D19" s="4" t="inlineStr">
        <is>
          <t xml:space="preserve"> </t>
        </is>
      </c>
    </row>
    <row r="20">
      <c r="A20" s="4" t="inlineStr">
        <is>
          <t>Number of shares issued</t>
        </is>
      </c>
      <c r="B20" s="5" t="n">
        <v>1000000</v>
      </c>
      <c r="C20" s="4" t="inlineStr">
        <is>
          <t xml:space="preserve"> </t>
        </is>
      </c>
      <c r="D20" s="4" t="inlineStr">
        <is>
          <t xml:space="preserve"> </t>
        </is>
      </c>
    </row>
    <row r="21">
      <c r="A21" s="4" t="inlineStr">
        <is>
          <t>Share price | $ / shares</t>
        </is>
      </c>
      <c r="B21" s="6" t="n">
        <v>15</v>
      </c>
      <c r="C21" s="4" t="inlineStr">
        <is>
          <t xml:space="preserve"> </t>
        </is>
      </c>
      <c r="D21" s="4" t="inlineStr">
        <is>
          <t xml:space="preserve"> </t>
        </is>
      </c>
    </row>
    <row r="22">
      <c r="A22" s="4" t="inlineStr">
        <is>
          <t>Trading period</t>
        </is>
      </c>
      <c r="B22" s="4" t="inlineStr">
        <is>
          <t>20 days</t>
        </is>
      </c>
      <c r="C22" s="4" t="inlineStr">
        <is>
          <t xml:space="preserve"> </t>
        </is>
      </c>
      <c r="D22" s="4" t="inlineStr">
        <is>
          <t xml:space="preserve"> </t>
        </is>
      </c>
    </row>
    <row r="23">
      <c r="A23" s="4" t="inlineStr">
        <is>
          <t>Consecutive trading period</t>
        </is>
      </c>
      <c r="B23" s="4" t="inlineStr">
        <is>
          <t>30 days</t>
        </is>
      </c>
      <c r="C23" s="4" t="inlineStr">
        <is>
          <t xml:space="preserve"> </t>
        </is>
      </c>
      <c r="D23" s="4" t="inlineStr">
        <is>
          <t xml:space="preserve"> </t>
        </is>
      </c>
    </row>
    <row r="24">
      <c r="A24" s="4" t="inlineStr">
        <is>
          <t>Term of issuance</t>
        </is>
      </c>
      <c r="B24" s="4" t="inlineStr">
        <is>
          <t>6 months</t>
        </is>
      </c>
      <c r="C24" s="4" t="inlineStr">
        <is>
          <t xml:space="preserve"> </t>
        </is>
      </c>
      <c r="D24" s="4" t="inlineStr">
        <is>
          <t xml:space="preserve"> </t>
        </is>
      </c>
    </row>
    <row r="25">
      <c r="A25" s="4" t="inlineStr">
        <is>
          <t>Third tranche | PubCo Merger</t>
        </is>
      </c>
      <c r="B25" s="4" t="inlineStr">
        <is>
          <t xml:space="preserve"> </t>
        </is>
      </c>
      <c r="C25" s="4" t="inlineStr">
        <is>
          <t xml:space="preserve"> </t>
        </is>
      </c>
      <c r="D25" s="4" t="inlineStr">
        <is>
          <t xml:space="preserve"> </t>
        </is>
      </c>
    </row>
    <row r="26">
      <c r="A26" s="3" t="inlineStr">
        <is>
          <t>Common Stock</t>
        </is>
      </c>
      <c r="B26" s="4" t="inlineStr">
        <is>
          <t xml:space="preserve"> </t>
        </is>
      </c>
      <c r="C26" s="4" t="inlineStr">
        <is>
          <t xml:space="preserve"> </t>
        </is>
      </c>
      <c r="D26" s="4" t="inlineStr">
        <is>
          <t xml:space="preserve"> </t>
        </is>
      </c>
    </row>
    <row r="27">
      <c r="A27" s="4" t="inlineStr">
        <is>
          <t>Number of shares issued</t>
        </is>
      </c>
      <c r="B27" s="5" t="n">
        <v>1000000</v>
      </c>
      <c r="C27" s="4" t="inlineStr">
        <is>
          <t xml:space="preserve"> </t>
        </is>
      </c>
      <c r="D27" s="4" t="inlineStr">
        <is>
          <t xml:space="preserve"> </t>
        </is>
      </c>
    </row>
    <row r="28">
      <c r="A28" s="4" t="inlineStr">
        <is>
          <t>Share price | $ / shares</t>
        </is>
      </c>
      <c r="B28" s="8" t="n">
        <v>17.5</v>
      </c>
      <c r="C28" s="4" t="inlineStr">
        <is>
          <t xml:space="preserve"> </t>
        </is>
      </c>
      <c r="D28" s="4" t="inlineStr">
        <is>
          <t xml:space="preserve"> </t>
        </is>
      </c>
    </row>
    <row r="29">
      <c r="A29" s="4" t="inlineStr">
        <is>
          <t>Trading period</t>
        </is>
      </c>
      <c r="B29" s="4" t="inlineStr">
        <is>
          <t>20 days</t>
        </is>
      </c>
      <c r="C29" s="4" t="inlineStr">
        <is>
          <t xml:space="preserve"> </t>
        </is>
      </c>
      <c r="D29" s="4" t="inlineStr">
        <is>
          <t xml:space="preserve"> </t>
        </is>
      </c>
    </row>
    <row r="30">
      <c r="A30" s="4" t="inlineStr">
        <is>
          <t>Consecutive trading period</t>
        </is>
      </c>
      <c r="B30" s="4" t="inlineStr">
        <is>
          <t>30 days</t>
        </is>
      </c>
      <c r="C30" s="4" t="inlineStr">
        <is>
          <t xml:space="preserve"> </t>
        </is>
      </c>
      <c r="D30" s="4" t="inlineStr">
        <is>
          <t xml:space="preserve"> </t>
        </is>
      </c>
    </row>
    <row r="31">
      <c r="A31" s="4" t="inlineStr">
        <is>
          <t>Term of issuance</t>
        </is>
      </c>
      <c r="B31" s="4" t="inlineStr">
        <is>
          <t>6 months</t>
        </is>
      </c>
      <c r="C31" s="4" t="inlineStr">
        <is>
          <t xml:space="preserve"> </t>
        </is>
      </c>
      <c r="D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BASED COMPENSATION (Details) - USD ($)</t>
        </is>
      </c>
      <c r="B1" s="2" t="inlineStr">
        <is>
          <t>3 Months Ended</t>
        </is>
      </c>
    </row>
    <row r="2">
      <c r="B2" s="2" t="inlineStr">
        <is>
          <t>Mar. 31, 2023</t>
        </is>
      </c>
      <c r="C2" s="2" t="inlineStr">
        <is>
          <t>Mar. 31, 2022</t>
        </is>
      </c>
    </row>
    <row r="3">
      <c r="A3" s="3" t="inlineStr">
        <is>
          <t>SHARE BASED PAYMENTS</t>
        </is>
      </c>
      <c r="B3" s="4" t="inlineStr">
        <is>
          <t xml:space="preserve"> </t>
        </is>
      </c>
      <c r="C3" s="4" t="inlineStr">
        <is>
          <t xml:space="preserve"> </t>
        </is>
      </c>
    </row>
    <row r="4">
      <c r="A4" s="4" t="inlineStr">
        <is>
          <t>Vested</t>
        </is>
      </c>
      <c r="B4" s="4" t="inlineStr">
        <is>
          <t xml:space="preserve"> </t>
        </is>
      </c>
      <c r="C4" s="5" t="n">
        <v>73724</v>
      </c>
    </row>
    <row r="5">
      <c r="A5" s="4" t="inlineStr">
        <is>
          <t>Stock-based compensation expense</t>
        </is>
      </c>
      <c r="B5" s="6" t="n">
        <v>226135</v>
      </c>
      <c r="C5" s="4" t="inlineStr">
        <is>
          <t xml:space="preserve"> </t>
        </is>
      </c>
    </row>
    <row r="6">
      <c r="A6" s="4" t="inlineStr">
        <is>
          <t>Restricted common C shares</t>
        </is>
      </c>
      <c r="B6" s="4" t="inlineStr">
        <is>
          <t xml:space="preserve"> </t>
        </is>
      </c>
      <c r="C6" s="4" t="inlineStr">
        <is>
          <t xml:space="preserve"> </t>
        </is>
      </c>
    </row>
    <row r="7">
      <c r="A7" s="3" t="inlineStr">
        <is>
          <t>SHARE BASED PAYMENTS</t>
        </is>
      </c>
      <c r="B7" s="4" t="inlineStr">
        <is>
          <t xml:space="preserve"> </t>
        </is>
      </c>
      <c r="C7" s="4" t="inlineStr">
        <is>
          <t xml:space="preserve"> </t>
        </is>
      </c>
    </row>
    <row r="8">
      <c r="A8" s="4" t="inlineStr">
        <is>
          <t>Vested</t>
        </is>
      </c>
      <c r="B8" s="4" t="inlineStr">
        <is>
          <t xml:space="preserve"> </t>
        </is>
      </c>
      <c r="C8" s="5" t="n">
        <v>73724</v>
      </c>
    </row>
    <row r="9">
      <c r="A9" s="4" t="inlineStr">
        <is>
          <t>Stock-based compensation expense</t>
        </is>
      </c>
      <c r="B9" s="6" t="n">
        <v>0</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64" customWidth="1" min="2" max="2"/>
    <col width="64" customWidth="1" min="3" max="3"/>
    <col width="34" customWidth="1" min="4" max="4"/>
    <col width="13" customWidth="1" min="5" max="5"/>
    <col width="27" customWidth="1" min="6" max="6"/>
    <col width="20" customWidth="1" min="7" max="7"/>
    <col width="13" customWidth="1" min="8" max="8"/>
  </cols>
  <sheetData>
    <row r="1">
      <c r="A1" s="1" t="inlineStr">
        <is>
          <t>CONDENSED CONSOLIDATED STATEMENTS OF REDEEMABLE CONVERTIBLE PREFERRED STOCK AND STOCKHOLDERS' DEFICIT - USD ($)</t>
        </is>
      </c>
      <c r="B1" s="2" t="inlineStr">
        <is>
          <t>Series B redeemable convertible preferred stock Preferred Stock</t>
        </is>
      </c>
      <c r="C1" s="2" t="inlineStr">
        <is>
          <t>Series A redeemable convertible preferred stock Preferred Stock</t>
        </is>
      </c>
      <c r="D1" s="2" t="inlineStr">
        <is>
          <t>Class A common stock Common Stock</t>
        </is>
      </c>
      <c r="E1" s="2" t="inlineStr">
        <is>
          <t>Common Stock</t>
        </is>
      </c>
      <c r="F1" s="2" t="inlineStr">
        <is>
          <t>Additional Paid-In Capital</t>
        </is>
      </c>
      <c r="G1" s="2" t="inlineStr">
        <is>
          <t>Accumulated Deficit</t>
        </is>
      </c>
      <c r="H1" s="2" t="inlineStr">
        <is>
          <t>Total</t>
        </is>
      </c>
    </row>
    <row r="2">
      <c r="A2" s="4" t="inlineStr">
        <is>
          <t>Beginning balance at Dec. 31, 2021</t>
        </is>
      </c>
      <c r="B2" s="6" t="n">
        <v>12389547</v>
      </c>
      <c r="C2" s="6" t="n">
        <v>2624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1</t>
        </is>
      </c>
      <c r="B3" s="5" t="n">
        <v>7288333</v>
      </c>
      <c r="C3" s="5" t="n">
        <v>2624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at Mar. 31, 2022</t>
        </is>
      </c>
      <c r="B4" s="6" t="n">
        <v>12389547</v>
      </c>
      <c r="C4" s="6" t="n">
        <v>2624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in shares) at Mar. 31, 2022</t>
        </is>
      </c>
      <c r="B5" s="5" t="n">
        <v>7288333</v>
      </c>
      <c r="C5" s="5" t="n">
        <v>2624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at Dec. 31, 2021</t>
        </is>
      </c>
      <c r="B6" s="4" t="inlineStr">
        <is>
          <t xml:space="preserve"> </t>
        </is>
      </c>
      <c r="C6" s="4" t="inlineStr">
        <is>
          <t xml:space="preserve"> </t>
        </is>
      </c>
      <c r="D6" s="4" t="inlineStr">
        <is>
          <t xml:space="preserve"> </t>
        </is>
      </c>
      <c r="E6" s="6" t="n">
        <v>2456</v>
      </c>
      <c r="F6" s="6" t="n">
        <v>150425960</v>
      </c>
      <c r="G6" s="6" t="n">
        <v>-203649275</v>
      </c>
      <c r="H6" s="6" t="n">
        <v>-53220859</v>
      </c>
    </row>
    <row r="7">
      <c r="A7" s="4" t="inlineStr">
        <is>
          <t>Beginning balance (in shares) at Dec. 31, 2021</t>
        </is>
      </c>
      <c r="B7" s="4" t="inlineStr">
        <is>
          <t xml:space="preserve"> </t>
        </is>
      </c>
      <c r="C7" s="4" t="inlineStr">
        <is>
          <t xml:space="preserve"> </t>
        </is>
      </c>
      <c r="D7" s="4" t="inlineStr">
        <is>
          <t xml:space="preserve"> </t>
        </is>
      </c>
      <c r="E7" s="5" t="n">
        <v>24566386</v>
      </c>
      <c r="F7" s="4" t="inlineStr">
        <is>
          <t xml:space="preserve"> </t>
        </is>
      </c>
      <c r="G7" s="4" t="inlineStr">
        <is>
          <t xml:space="preserve"> </t>
        </is>
      </c>
      <c r="H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awards</t>
        </is>
      </c>
      <c r="B9" s="4" t="inlineStr">
        <is>
          <t xml:space="preserve"> </t>
        </is>
      </c>
      <c r="C9" s="4" t="inlineStr">
        <is>
          <t xml:space="preserve"> </t>
        </is>
      </c>
      <c r="D9" s="4" t="inlineStr">
        <is>
          <t xml:space="preserve"> </t>
        </is>
      </c>
      <c r="E9" s="6" t="n">
        <v>7</v>
      </c>
      <c r="F9" s="5" t="n">
        <v>-7</v>
      </c>
      <c r="G9" s="4" t="inlineStr">
        <is>
          <t xml:space="preserve"> </t>
        </is>
      </c>
      <c r="H9" s="4" t="inlineStr">
        <is>
          <t xml:space="preserve"> </t>
        </is>
      </c>
    </row>
    <row r="10">
      <c r="A10" s="4" t="inlineStr">
        <is>
          <t>Vesting of restricted stock awards (in shares)</t>
        </is>
      </c>
      <c r="B10" s="4" t="inlineStr">
        <is>
          <t xml:space="preserve"> </t>
        </is>
      </c>
      <c r="C10" s="4" t="inlineStr">
        <is>
          <t xml:space="preserve"> </t>
        </is>
      </c>
      <c r="D10" s="4" t="inlineStr">
        <is>
          <t xml:space="preserve"> </t>
        </is>
      </c>
      <c r="E10" s="5" t="n">
        <v>73724</v>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2980733</v>
      </c>
      <c r="H11" s="5" t="n">
        <v>-2980733</v>
      </c>
    </row>
    <row r="12">
      <c r="A12" s="4" t="inlineStr">
        <is>
          <t>Ending balance at Mar. 31, 2022</t>
        </is>
      </c>
      <c r="B12" s="4" t="inlineStr">
        <is>
          <t xml:space="preserve"> </t>
        </is>
      </c>
      <c r="C12" s="4" t="inlineStr">
        <is>
          <t xml:space="preserve"> </t>
        </is>
      </c>
      <c r="D12" s="4" t="inlineStr">
        <is>
          <t xml:space="preserve"> </t>
        </is>
      </c>
      <c r="E12" s="6" t="n">
        <v>2463</v>
      </c>
      <c r="F12" s="5" t="n">
        <v>150425953</v>
      </c>
      <c r="G12" s="5" t="n">
        <v>-206630008</v>
      </c>
      <c r="H12" s="5" t="n">
        <v>-56201592</v>
      </c>
    </row>
    <row r="13">
      <c r="A13" s="4" t="inlineStr">
        <is>
          <t>Ending balance (in shares) at Mar. 31, 2022</t>
        </is>
      </c>
      <c r="B13" s="4" t="inlineStr">
        <is>
          <t xml:space="preserve"> </t>
        </is>
      </c>
      <c r="C13" s="4" t="inlineStr">
        <is>
          <t xml:space="preserve"> </t>
        </is>
      </c>
      <c r="D13" s="4" t="inlineStr">
        <is>
          <t xml:space="preserve"> </t>
        </is>
      </c>
      <c r="E13" s="5" t="n">
        <v>24640110</v>
      </c>
      <c r="F13" s="4" t="inlineStr">
        <is>
          <t xml:space="preserve"> </t>
        </is>
      </c>
      <c r="G13" s="4" t="inlineStr">
        <is>
          <t xml:space="preserve"> </t>
        </is>
      </c>
      <c r="H13" s="4" t="inlineStr">
        <is>
          <t xml:space="preserve"> </t>
        </is>
      </c>
    </row>
    <row r="14">
      <c r="A14" s="4" t="inlineStr">
        <is>
          <t>Beginning balance at Dec. 31, 2022</t>
        </is>
      </c>
      <c r="B14" s="4" t="inlineStr">
        <is>
          <t xml:space="preserve"> </t>
        </is>
      </c>
      <c r="C14" s="4" t="inlineStr">
        <is>
          <t xml:space="preserve"> </t>
        </is>
      </c>
      <c r="D14" s="6" t="n">
        <v>1604</v>
      </c>
      <c r="E14" s="4" t="inlineStr">
        <is>
          <t xml:space="preserve"> </t>
        </is>
      </c>
      <c r="F14" s="5" t="n">
        <v>190298562</v>
      </c>
      <c r="G14" s="5" t="n">
        <v>-210794595</v>
      </c>
      <c r="H14" s="6" t="n">
        <v>-20494429</v>
      </c>
    </row>
    <row r="15">
      <c r="A15" s="4" t="inlineStr">
        <is>
          <t>Beginning balance (in shares) at Dec. 31, 2022</t>
        </is>
      </c>
      <c r="B15" s="4" t="inlineStr">
        <is>
          <t xml:space="preserve"> </t>
        </is>
      </c>
      <c r="C15" s="4" t="inlineStr">
        <is>
          <t xml:space="preserve"> </t>
        </is>
      </c>
      <c r="D15" s="5" t="n">
        <v>16041464</v>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of early exercised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5" t="n">
        <v>226135</v>
      </c>
      <c r="G18" s="4" t="inlineStr">
        <is>
          <t xml:space="preserve"> </t>
        </is>
      </c>
      <c r="H18" s="6" t="n">
        <v>226135</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6892171</v>
      </c>
      <c r="H19" s="5" t="n">
        <v>-6892171</v>
      </c>
    </row>
    <row r="20">
      <c r="A20" s="4" t="inlineStr">
        <is>
          <t>Ending balance at Mar. 31, 2023</t>
        </is>
      </c>
      <c r="B20" s="4" t="inlineStr">
        <is>
          <t xml:space="preserve"> </t>
        </is>
      </c>
      <c r="C20" s="4" t="inlineStr">
        <is>
          <t xml:space="preserve"> </t>
        </is>
      </c>
      <c r="D20" s="6" t="n">
        <v>1604</v>
      </c>
      <c r="E20" s="4" t="inlineStr">
        <is>
          <t xml:space="preserve"> </t>
        </is>
      </c>
      <c r="F20" s="6" t="n">
        <v>190524697</v>
      </c>
      <c r="G20" s="6" t="n">
        <v>-217686766</v>
      </c>
      <c r="H20" s="6" t="n">
        <v>-27160465</v>
      </c>
    </row>
    <row r="21">
      <c r="A21" s="4" t="inlineStr">
        <is>
          <t>Ending balance (in shares) at Mar. 31, 2023</t>
        </is>
      </c>
      <c r="B21" s="4" t="inlineStr">
        <is>
          <t xml:space="preserve"> </t>
        </is>
      </c>
      <c r="C21" s="4" t="inlineStr">
        <is>
          <t xml:space="preserve"> </t>
        </is>
      </c>
      <c r="D21" s="5" t="n">
        <v>16041464</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2022 Equity Incentive Plan (Details)</t>
        </is>
      </c>
      <c r="B1" s="2" t="inlineStr">
        <is>
          <t>3 Months Ended</t>
        </is>
      </c>
    </row>
    <row r="2">
      <c r="B2" s="2" t="inlineStr">
        <is>
          <t>Mar. 31, 2023 USD ($) $ / shares shares</t>
        </is>
      </c>
    </row>
    <row r="3">
      <c r="A3" s="3" t="inlineStr">
        <is>
          <t>Number of Options Outstanding</t>
        </is>
      </c>
      <c r="B3" s="4" t="inlineStr">
        <is>
          <t xml:space="preserve"> </t>
        </is>
      </c>
    </row>
    <row r="4">
      <c r="A4" s="4" t="inlineStr">
        <is>
          <t>Granted (in shares)</t>
        </is>
      </c>
      <c r="B4" s="5" t="n">
        <v>1478915</v>
      </c>
    </row>
    <row r="5">
      <c r="A5" s="4" t="inlineStr">
        <is>
          <t>Exercised (in shares)</t>
        </is>
      </c>
      <c r="B5" s="5" t="n">
        <v>0</v>
      </c>
    </row>
    <row r="6">
      <c r="A6" s="4" t="inlineStr">
        <is>
          <t>Cancelled (in shares)</t>
        </is>
      </c>
      <c r="B6" s="5" t="n">
        <v>13098</v>
      </c>
    </row>
    <row r="7">
      <c r="A7" s="4" t="inlineStr">
        <is>
          <t>Options outstanding, end of period (in shares)</t>
        </is>
      </c>
      <c r="B7" s="5" t="n">
        <v>1465817</v>
      </c>
    </row>
    <row r="8">
      <c r="A8" s="4" t="inlineStr">
        <is>
          <t>Exercisable, end of period (in shares)</t>
        </is>
      </c>
      <c r="B8" s="5" t="n">
        <v>0</v>
      </c>
    </row>
    <row r="9">
      <c r="A9" s="4" t="inlineStr">
        <is>
          <t>Vested and expected to vest, end of period (in shares)</t>
        </is>
      </c>
      <c r="B9" s="5" t="n">
        <v>1465817</v>
      </c>
    </row>
    <row r="10">
      <c r="A10" s="3" t="inlineStr">
        <is>
          <t>Weighted-average Exercise Price</t>
        </is>
      </c>
      <c r="B10" s="4" t="inlineStr">
        <is>
          <t xml:space="preserve"> </t>
        </is>
      </c>
    </row>
    <row r="11">
      <c r="A11" s="4" t="inlineStr">
        <is>
          <t>Granted (in dollars per share) | $ / shares</t>
        </is>
      </c>
      <c r="B11" s="8" t="n">
        <v>5.2</v>
      </c>
    </row>
    <row r="12">
      <c r="A12" s="4" t="inlineStr">
        <is>
          <t>Cancelled (in dollars per share) | $ / shares</t>
        </is>
      </c>
      <c r="B12" s="11" t="n">
        <v>5.2</v>
      </c>
    </row>
    <row r="13">
      <c r="A13" s="4" t="inlineStr">
        <is>
          <t>Options outstanding, end of period (in dollars per share) | $ / shares</t>
        </is>
      </c>
      <c r="B13" s="11" t="n">
        <v>5.2</v>
      </c>
    </row>
    <row r="14">
      <c r="A14" s="4" t="inlineStr">
        <is>
          <t>Options vested and expected to vest, end of period (in dollars per share) | $ / shares</t>
        </is>
      </c>
      <c r="B14" s="8" t="n">
        <v>5.2</v>
      </c>
    </row>
    <row r="15">
      <c r="A15" s="3" t="inlineStr">
        <is>
          <t>Weighted average Remaining Contractual Life and intrinsic value</t>
        </is>
      </c>
      <c r="B15" s="4" t="inlineStr">
        <is>
          <t xml:space="preserve"> </t>
        </is>
      </c>
    </row>
    <row r="16">
      <c r="A16" s="4" t="inlineStr">
        <is>
          <t>Weighted-average remaining life, Options outstanding</t>
        </is>
      </c>
      <c r="B16" s="4" t="inlineStr">
        <is>
          <t>9 years 10 months 2 days</t>
        </is>
      </c>
    </row>
    <row r="17">
      <c r="A17" s="4" t="inlineStr">
        <is>
          <t>Weighted-average remaining life, Options vested and expected to vest, end of period</t>
        </is>
      </c>
      <c r="B17" s="4" t="inlineStr">
        <is>
          <t>9 years 10 months 2 days</t>
        </is>
      </c>
    </row>
    <row r="18">
      <c r="A18" s="4" t="inlineStr">
        <is>
          <t>Intrinsic value, Options outstanding, end of period | $</t>
        </is>
      </c>
      <c r="B18" s="6" t="n">
        <v>13184</v>
      </c>
    </row>
    <row r="19">
      <c r="A19" s="4" t="inlineStr">
        <is>
          <t>Intrinsic value, Options vested and expected to vest, end of period | $</t>
        </is>
      </c>
      <c r="B19" s="6" t="n">
        <v>13184</v>
      </c>
    </row>
    <row r="20">
      <c r="A20" s="4" t="inlineStr">
        <is>
          <t>Weighted-average grant date fair value of options granted | $ / shares</t>
        </is>
      </c>
      <c r="B20" s="8" t="n">
        <v>2.91</v>
      </c>
    </row>
    <row r="21">
      <c r="A21" s="4" t="inlineStr">
        <is>
          <t>Stock option vested | $</t>
        </is>
      </c>
      <c r="B2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of the stock options weighted average assumptions (Details)</t>
        </is>
      </c>
      <c r="B1" s="2" t="inlineStr">
        <is>
          <t>3 Months Ended</t>
        </is>
      </c>
    </row>
    <row r="2">
      <c r="B2" s="2" t="inlineStr">
        <is>
          <t>Mar. 31, 2023</t>
        </is>
      </c>
    </row>
    <row r="3">
      <c r="A3" s="3" t="inlineStr">
        <is>
          <t>Share-Based Compensation Arrangement by Share-Based Payment Award, Fair Value Assumptions and Methodology [Abstract]</t>
        </is>
      </c>
      <c r="B3" s="4" t="inlineStr">
        <is>
          <t xml:space="preserve"> </t>
        </is>
      </c>
    </row>
    <row r="4">
      <c r="A4" s="4" t="inlineStr">
        <is>
          <t>Dividend yield</t>
        </is>
      </c>
      <c r="B4" s="9" t="n">
        <v>0</v>
      </c>
    </row>
    <row r="5">
      <c r="A5" s="4" t="inlineStr">
        <is>
          <t>Expected volatility</t>
        </is>
      </c>
      <c r="B5" s="9" t="n">
        <v>0.55</v>
      </c>
    </row>
    <row r="6">
      <c r="A6" s="4" t="inlineStr">
        <is>
          <t>Risk-free interest rate</t>
        </is>
      </c>
      <c r="B6" s="10" t="n">
        <v>0.036</v>
      </c>
    </row>
    <row r="7">
      <c r="A7" s="4" t="inlineStr">
        <is>
          <t>Expected life</t>
        </is>
      </c>
      <c r="B7" s="4" t="inlineStr">
        <is>
          <t>6 years 1 month 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based compensation expense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98724</v>
      </c>
      <c r="C4" s="4" t="inlineStr">
        <is>
          <t xml:space="preserve"> </t>
        </is>
      </c>
    </row>
    <row r="5">
      <c r="A5" s="4" t="inlineStr">
        <is>
          <t>Unamortized compensation expense</t>
        </is>
      </c>
      <c r="B5" s="6" t="n">
        <v>4</v>
      </c>
      <c r="C5" s="4" t="inlineStr">
        <is>
          <t xml:space="preserve"> </t>
        </is>
      </c>
    </row>
    <row r="6">
      <c r="A6" s="4" t="inlineStr">
        <is>
          <t>Unrecognized compensation expense recognized over a weighted-average period</t>
        </is>
      </c>
      <c r="B6" s="4" t="inlineStr">
        <is>
          <t>3 years 7 months 6 days</t>
        </is>
      </c>
      <c r="C6" s="4" t="inlineStr">
        <is>
          <t>2 years</t>
        </is>
      </c>
    </row>
    <row r="7">
      <c r="A7" s="4" t="inlineStr">
        <is>
          <t>Research and development</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expense</t>
        </is>
      </c>
      <c r="B9" s="6" t="n">
        <v>46764</v>
      </c>
      <c r="C9" s="4" t="inlineStr">
        <is>
          <t xml:space="preserve"> </t>
        </is>
      </c>
    </row>
    <row r="10">
      <c r="A10" s="4" t="inlineStr">
        <is>
          <t>Sales and marketing</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expense</t>
        </is>
      </c>
      <c r="B12" s="5" t="n">
        <v>27411</v>
      </c>
      <c r="C12" s="4" t="inlineStr">
        <is>
          <t xml:space="preserve"> </t>
        </is>
      </c>
    </row>
    <row r="13">
      <c r="A13" s="4" t="inlineStr">
        <is>
          <t>General and administrativ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expense</t>
        </is>
      </c>
      <c r="B15" s="6" t="n">
        <v>151960</v>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40" customWidth="1" min="3" max="3"/>
  </cols>
  <sheetData>
    <row r="1">
      <c r="A1" s="1" t="inlineStr">
        <is>
          <t>STOCK-BASED COMPENSATION - Non-vested restricted common C shares (Details)</t>
        </is>
      </c>
      <c r="B1" s="2" t="inlineStr">
        <is>
          <t>3 Months Ended</t>
        </is>
      </c>
    </row>
    <row r="2">
      <c r="B2" s="2" t="inlineStr">
        <is>
          <t>Mar. 31, 2023</t>
        </is>
      </c>
      <c r="C2" s="2" t="inlineStr">
        <is>
          <t>Mar. 31, 2022 USD ($) $ / shares shares</t>
        </is>
      </c>
    </row>
    <row r="3">
      <c r="A3" s="3" t="inlineStr">
        <is>
          <t>Restricted common C shares</t>
        </is>
      </c>
      <c r="B3" s="4" t="inlineStr">
        <is>
          <t xml:space="preserve"> </t>
        </is>
      </c>
      <c r="C3" s="4" t="inlineStr">
        <is>
          <t xml:space="preserve"> </t>
        </is>
      </c>
    </row>
    <row r="4">
      <c r="A4" s="4" t="inlineStr">
        <is>
          <t>Vested</t>
        </is>
      </c>
      <c r="B4" s="4" t="inlineStr">
        <is>
          <t xml:space="preserve"> </t>
        </is>
      </c>
      <c r="C4" s="5" t="n">
        <v>-73724</v>
      </c>
    </row>
    <row r="5">
      <c r="A5" s="3" t="inlineStr">
        <is>
          <t>Weighted-Average Grant Date Fair Value Per Share</t>
        </is>
      </c>
      <c r="B5" s="4" t="inlineStr">
        <is>
          <t xml:space="preserve"> </t>
        </is>
      </c>
      <c r="C5" s="4" t="inlineStr">
        <is>
          <t xml:space="preserve"> </t>
        </is>
      </c>
    </row>
    <row r="6">
      <c r="A6" s="4" t="inlineStr">
        <is>
          <t>Total unrecognized compensation cost related to non- vested restricted common C shares | $</t>
        </is>
      </c>
      <c r="B6" s="4" t="inlineStr">
        <is>
          <t xml:space="preserve"> </t>
        </is>
      </c>
      <c r="C6" s="6" t="n">
        <v>10000</v>
      </c>
    </row>
    <row r="7">
      <c r="A7" s="4" t="inlineStr">
        <is>
          <t>Unrecognized compensation expense related to unvested restricted common C shares recognized over a weighted-average period</t>
        </is>
      </c>
      <c r="B7" s="4" t="inlineStr">
        <is>
          <t>3 years 7 months 6 days</t>
        </is>
      </c>
      <c r="C7" s="4" t="inlineStr">
        <is>
          <t>2 years</t>
        </is>
      </c>
    </row>
    <row r="8">
      <c r="A8" s="4" t="inlineStr">
        <is>
          <t>Estimated forfeiture rate for restricted common share on percentage</t>
        </is>
      </c>
      <c r="B8" s="4" t="inlineStr">
        <is>
          <t xml:space="preserve"> </t>
        </is>
      </c>
      <c r="C8" s="5" t="n">
        <v>0</v>
      </c>
    </row>
    <row r="9">
      <c r="A9" s="4" t="inlineStr">
        <is>
          <t>Fair value of shares vested | $</t>
        </is>
      </c>
      <c r="B9" s="4" t="inlineStr">
        <is>
          <t xml:space="preserve"> </t>
        </is>
      </c>
      <c r="C9" s="6" t="n">
        <v>1000</v>
      </c>
    </row>
    <row r="10">
      <c r="A10" s="4" t="inlineStr">
        <is>
          <t>Restricted common C shares</t>
        </is>
      </c>
      <c r="B10" s="4" t="inlineStr">
        <is>
          <t xml:space="preserve"> </t>
        </is>
      </c>
      <c r="C10" s="4" t="inlineStr">
        <is>
          <t xml:space="preserve"> </t>
        </is>
      </c>
    </row>
    <row r="11">
      <c r="A11" s="3" t="inlineStr">
        <is>
          <t>Restricted common C shares</t>
        </is>
      </c>
      <c r="B11" s="4" t="inlineStr">
        <is>
          <t xml:space="preserve"> </t>
        </is>
      </c>
      <c r="C11" s="4" t="inlineStr">
        <is>
          <t xml:space="preserve"> </t>
        </is>
      </c>
    </row>
    <row r="12">
      <c r="A12" s="4" t="inlineStr">
        <is>
          <t>Outstanding at the beginning</t>
        </is>
      </c>
      <c r="B12" s="4" t="inlineStr">
        <is>
          <t xml:space="preserve"> </t>
        </is>
      </c>
      <c r="C12" s="5" t="n">
        <v>912692</v>
      </c>
    </row>
    <row r="13">
      <c r="A13" s="4" t="inlineStr">
        <is>
          <t>Vested</t>
        </is>
      </c>
      <c r="B13" s="4" t="inlineStr">
        <is>
          <t xml:space="preserve"> </t>
        </is>
      </c>
      <c r="C13" s="5" t="n">
        <v>-73724</v>
      </c>
    </row>
    <row r="14">
      <c r="A14" s="4" t="inlineStr">
        <is>
          <t>Forfeited</t>
        </is>
      </c>
      <c r="B14" s="4" t="inlineStr">
        <is>
          <t xml:space="preserve"> </t>
        </is>
      </c>
      <c r="C14" s="5" t="n">
        <v>-6875</v>
      </c>
    </row>
    <row r="15">
      <c r="A15" s="4" t="inlineStr">
        <is>
          <t>Outstanding at the end</t>
        </is>
      </c>
      <c r="B15" s="4" t="inlineStr">
        <is>
          <t xml:space="preserve"> </t>
        </is>
      </c>
      <c r="C15" s="5" t="n">
        <v>832093</v>
      </c>
    </row>
    <row r="16">
      <c r="A16" s="3" t="inlineStr">
        <is>
          <t>Weighted-Average Grant Date Fair Value Per Share</t>
        </is>
      </c>
      <c r="B16" s="4" t="inlineStr">
        <is>
          <t xml:space="preserve"> </t>
        </is>
      </c>
      <c r="C16" s="4" t="inlineStr">
        <is>
          <t xml:space="preserve"> </t>
        </is>
      </c>
    </row>
    <row r="17">
      <c r="A17" s="4" t="inlineStr">
        <is>
          <t>Outstanding at the beginning (in dollars per share) | $ / shares</t>
        </is>
      </c>
      <c r="B17" s="4" t="inlineStr">
        <is>
          <t xml:space="preserve"> </t>
        </is>
      </c>
      <c r="C17" s="8" t="n">
        <v>0.01</v>
      </c>
    </row>
    <row r="18">
      <c r="A18" s="4" t="inlineStr">
        <is>
          <t>Vested (in dollars per share) | $ / shares</t>
        </is>
      </c>
      <c r="B18" s="4" t="inlineStr">
        <is>
          <t xml:space="preserve"> </t>
        </is>
      </c>
      <c r="C18" s="11" t="n">
        <v>0.01</v>
      </c>
    </row>
    <row r="19">
      <c r="A19" s="4" t="inlineStr">
        <is>
          <t>Forfeited (in dollars per share) | $ / shares</t>
        </is>
      </c>
      <c r="B19" s="4" t="inlineStr">
        <is>
          <t xml:space="preserve"> </t>
        </is>
      </c>
      <c r="C19" s="11" t="n">
        <v>0.02</v>
      </c>
    </row>
    <row r="20">
      <c r="A20" s="4" t="inlineStr">
        <is>
          <t>Outstanding at the end (in dollars per share) | $ / shares</t>
        </is>
      </c>
      <c r="B20" s="4" t="inlineStr">
        <is>
          <t xml:space="preserve"> </t>
        </is>
      </c>
      <c r="C20" s="8" t="n">
        <v>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ATTRIBUTABLE TO COMMON STOCKHOLDERS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6892171</v>
      </c>
      <c r="C4" s="6" t="n">
        <v>-2980733</v>
      </c>
    </row>
    <row r="5">
      <c r="A5" s="3" t="inlineStr">
        <is>
          <t>Denominator:</t>
        </is>
      </c>
      <c r="B5" s="4" t="inlineStr">
        <is>
          <t xml:space="preserve"> </t>
        </is>
      </c>
      <c r="C5" s="4" t="inlineStr">
        <is>
          <t xml:space="preserve"> </t>
        </is>
      </c>
    </row>
    <row r="6">
      <c r="A6" s="4" t="inlineStr">
        <is>
          <t>Weighted-average common shares outstanding, basic</t>
        </is>
      </c>
      <c r="B6" s="5" t="n">
        <v>16041464</v>
      </c>
      <c r="C6" s="5" t="n">
        <v>3980204</v>
      </c>
    </row>
    <row r="7">
      <c r="A7" s="4" t="inlineStr">
        <is>
          <t>Weighted-average common shares outstanding, diluted</t>
        </is>
      </c>
      <c r="B7" s="5" t="n">
        <v>16041464</v>
      </c>
      <c r="C7" s="5" t="n">
        <v>3980204</v>
      </c>
    </row>
    <row r="8">
      <c r="A8" s="4" t="inlineStr">
        <is>
          <t>Net loss per share attributable to common stockholders, basic</t>
        </is>
      </c>
      <c r="B8" s="8" t="n">
        <v>-0.43</v>
      </c>
      <c r="C8" s="8" t="n">
        <v>-0.75</v>
      </c>
    </row>
    <row r="9">
      <c r="A9" s="4" t="inlineStr">
        <is>
          <t>Net loss per share attributable to common stockholders, diluted</t>
        </is>
      </c>
      <c r="B9" s="8" t="n">
        <v>-0.43</v>
      </c>
      <c r="C9" s="8" t="n">
        <v>-0.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Potential shares of common stock (Details) - share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Potential shares of common stock that were excluded from the computation of diluted net loss per share attributable to common stockholders because including them would have been antidilutive</t>
        </is>
      </c>
      <c r="B4" s="5" t="n">
        <v>9691497</v>
      </c>
      <c r="C4" s="5" t="n">
        <v>12657071</v>
      </c>
    </row>
    <row r="5">
      <c r="A5" s="4" t="inlineStr">
        <is>
          <t>Series A common stock upon conversion of redeemable convertible preferred stock A</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Potential shares of common stock that were excluded from the computation of diluted net loss per share attributable to common stockholders because including them would have been antidilutive</t>
        </is>
      </c>
      <c r="B7" s="4" t="inlineStr">
        <is>
          <t xml:space="preserve"> </t>
        </is>
      </c>
      <c r="C7" s="5" t="n">
        <v>4214422</v>
      </c>
    </row>
    <row r="8">
      <c r="A8" s="4" t="inlineStr">
        <is>
          <t>Series A common stock upon conversion of redeemable convertible preferred stock B</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Potential shares of common stock that were excluded from the computation of diluted net loss per share attributable to common stockholders because including them would have been antidilutive</t>
        </is>
      </c>
      <c r="B10" s="4" t="inlineStr">
        <is>
          <t xml:space="preserve"> </t>
        </is>
      </c>
      <c r="C10" s="5" t="n">
        <v>7288333</v>
      </c>
    </row>
    <row r="11">
      <c r="A11" s="4" t="inlineStr">
        <is>
          <t>Non-vested shares of Series C common stock</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Potential shares of common stock that were excluded from the computation of diluted net loss per share attributable to common stockholders because including them would have been antidilutive</t>
        </is>
      </c>
      <c r="B13" s="4" t="inlineStr">
        <is>
          <t xml:space="preserve"> </t>
        </is>
      </c>
      <c r="C13" s="5" t="n">
        <v>832093</v>
      </c>
    </row>
    <row r="14">
      <c r="A14" s="4" t="inlineStr">
        <is>
          <t>Senior and Subordinated Convertible Notes</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Potential shares of common stock that were excluded from the computation of diluted net loss per share attributable to common stockholders because including them would have been antidilutive</t>
        </is>
      </c>
      <c r="B16" s="5" t="n">
        <v>3179410</v>
      </c>
      <c r="C16" s="4" t="inlineStr">
        <is>
          <t xml:space="preserve"> </t>
        </is>
      </c>
    </row>
    <row r="17">
      <c r="A17" s="4" t="inlineStr">
        <is>
          <t>Shares subject to warrants to purchase common stock</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Potential shares of common stock that were excluded from the computation of diluted net loss per share attributable to common stockholders because including them would have been antidilutive</t>
        </is>
      </c>
      <c r="B19" s="5" t="n">
        <v>6512087</v>
      </c>
      <c r="C19" s="5" t="n">
        <v>322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892171</v>
      </c>
      <c r="C4" s="6" t="n">
        <v>-298073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6814</v>
      </c>
      <c r="C6" s="5" t="n">
        <v>83404</v>
      </c>
    </row>
    <row r="7">
      <c r="A7" s="4" t="inlineStr">
        <is>
          <t>Amortization of finance right-of-use asset</t>
        </is>
      </c>
      <c r="B7" s="5" t="n">
        <v>180207</v>
      </c>
      <c r="C7" s="5" t="n">
        <v>153546</v>
      </c>
    </row>
    <row r="8">
      <c r="A8" s="4" t="inlineStr">
        <is>
          <t>Amortization of operating right-of-use asset</t>
        </is>
      </c>
      <c r="B8" s="5" t="n">
        <v>135965</v>
      </c>
      <c r="C8" s="4" t="inlineStr">
        <is>
          <t xml:space="preserve"> </t>
        </is>
      </c>
    </row>
    <row r="9">
      <c r="A9" s="4" t="inlineStr">
        <is>
          <t>Noncash interest</t>
        </is>
      </c>
      <c r="B9" s="5" t="n">
        <v>1101056</v>
      </c>
      <c r="C9" s="5" t="n">
        <v>903864</v>
      </c>
    </row>
    <row r="10">
      <c r="A10" s="4" t="inlineStr">
        <is>
          <t>Noncash expense</t>
        </is>
      </c>
      <c r="B10" s="5" t="n">
        <v>100000</v>
      </c>
      <c r="C10" s="4" t="inlineStr">
        <is>
          <t xml:space="preserve"> </t>
        </is>
      </c>
    </row>
    <row r="11">
      <c r="A11" s="4" t="inlineStr">
        <is>
          <t>Loss on disposal of property and equipment</t>
        </is>
      </c>
      <c r="B11" s="5" t="n">
        <v>117449</v>
      </c>
      <c r="C11" s="4" t="inlineStr">
        <is>
          <t xml:space="preserve"> </t>
        </is>
      </c>
    </row>
    <row r="12">
      <c r="A12" s="4" t="inlineStr">
        <is>
          <t>Amortization of debt discount</t>
        </is>
      </c>
      <c r="B12" s="4" t="inlineStr">
        <is>
          <t xml:space="preserve"> </t>
        </is>
      </c>
      <c r="C12" s="5" t="n">
        <v>36500</v>
      </c>
    </row>
    <row r="13">
      <c r="A13" s="4" t="inlineStr">
        <is>
          <t>Bad debt expense</t>
        </is>
      </c>
      <c r="B13" s="5" t="n">
        <v>138850</v>
      </c>
      <c r="C13" s="5" t="n">
        <v>12510</v>
      </c>
    </row>
    <row r="14">
      <c r="A14" s="4" t="inlineStr">
        <is>
          <t>Stock-based compensation</t>
        </is>
      </c>
      <c r="B14" s="5" t="n">
        <v>226135</v>
      </c>
      <c r="C14" s="4" t="inlineStr">
        <is>
          <t xml:space="preserve"> </t>
        </is>
      </c>
    </row>
    <row r="15">
      <c r="A15" s="4" t="inlineStr">
        <is>
          <t>Change in Earnout Liability</t>
        </is>
      </c>
      <c r="B15" s="5" t="n">
        <v>-1500000</v>
      </c>
      <c r="C15" s="4" t="inlineStr">
        <is>
          <t xml:space="preserve"> </t>
        </is>
      </c>
    </row>
    <row r="16">
      <c r="A16" s="4" t="inlineStr">
        <is>
          <t>Change in fair value of debt</t>
        </is>
      </c>
      <c r="B16" s="5" t="n">
        <v>1827000</v>
      </c>
      <c r="C16" s="4" t="inlineStr">
        <is>
          <t xml:space="preserve"> </t>
        </is>
      </c>
    </row>
    <row r="17">
      <c r="A17" s="4" t="inlineStr">
        <is>
          <t>Change in fair value of warrant liability</t>
        </is>
      </c>
      <c r="B17" s="5" t="n">
        <v>842559</v>
      </c>
      <c r="C17" s="5" t="n">
        <v>20756</v>
      </c>
    </row>
    <row r="18">
      <c r="A18" s="4" t="inlineStr">
        <is>
          <t>Impairment of assets</t>
        </is>
      </c>
      <c r="B18" s="5" t="n">
        <v>273746</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41546</v>
      </c>
      <c r="C20" s="5" t="n">
        <v>383277</v>
      </c>
    </row>
    <row r="21">
      <c r="A21" s="4" t="inlineStr">
        <is>
          <t>Inventory</t>
        </is>
      </c>
      <c r="B21" s="5" t="n">
        <v>-118244</v>
      </c>
      <c r="C21" s="5" t="n">
        <v>-312099</v>
      </c>
    </row>
    <row r="22">
      <c r="A22" s="4" t="inlineStr">
        <is>
          <t>Prepaid expenses and other current assets</t>
        </is>
      </c>
      <c r="B22" s="5" t="n">
        <v>275673</v>
      </c>
      <c r="C22" s="5" t="n">
        <v>-117295</v>
      </c>
    </row>
    <row r="23">
      <c r="A23" s="4" t="inlineStr">
        <is>
          <t>Other assets</t>
        </is>
      </c>
      <c r="B23" s="4" t="inlineStr">
        <is>
          <t xml:space="preserve"> </t>
        </is>
      </c>
      <c r="C23" s="5" t="n">
        <v>-764157</v>
      </c>
    </row>
    <row r="24">
      <c r="A24" s="4" t="inlineStr">
        <is>
          <t>Accounts payable</t>
        </is>
      </c>
      <c r="B24" s="5" t="n">
        <v>-791916</v>
      </c>
      <c r="C24" s="5" t="n">
        <v>824033</v>
      </c>
    </row>
    <row r="25">
      <c r="A25" s="4" t="inlineStr">
        <is>
          <t>Accrued expenses</t>
        </is>
      </c>
      <c r="B25" s="5" t="n">
        <v>708295</v>
      </c>
      <c r="C25" s="5" t="n">
        <v>299643</v>
      </c>
    </row>
    <row r="26">
      <c r="A26" s="4" t="inlineStr">
        <is>
          <t>Operating lease liability</t>
        </is>
      </c>
      <c r="B26" s="5" t="n">
        <v>74733</v>
      </c>
      <c r="C26" s="5" t="n">
        <v>-6084</v>
      </c>
    </row>
    <row r="27">
      <c r="A27" s="4" t="inlineStr">
        <is>
          <t>Net cash used in operating activities</t>
        </is>
      </c>
      <c r="B27" s="5" t="n">
        <v>-3092304</v>
      </c>
      <c r="C27" s="5" t="n">
        <v>-1462835</v>
      </c>
    </row>
    <row r="28">
      <c r="A28" s="3" t="inlineStr">
        <is>
          <t>CASH FLOWS FROM INVESTING ACTIVITIES:</t>
        </is>
      </c>
      <c r="B28" s="4" t="inlineStr">
        <is>
          <t xml:space="preserve"> </t>
        </is>
      </c>
      <c r="C28" s="4" t="inlineStr">
        <is>
          <t xml:space="preserve"> </t>
        </is>
      </c>
    </row>
    <row r="29">
      <c r="A29" s="4" t="inlineStr">
        <is>
          <t>Purchases of property and equipment</t>
        </is>
      </c>
      <c r="B29" s="5" t="n">
        <v>-974630</v>
      </c>
      <c r="C29" s="5" t="n">
        <v>-129409</v>
      </c>
    </row>
    <row r="30">
      <c r="A30" s="4" t="inlineStr">
        <is>
          <t>Net cash used in investing activities</t>
        </is>
      </c>
      <c r="B30" s="5" t="n">
        <v>-974630</v>
      </c>
      <c r="C30" s="5" t="n">
        <v>-129409</v>
      </c>
    </row>
    <row r="31">
      <c r="A31" s="3" t="inlineStr">
        <is>
          <t>CASH FLOWS FROM FINANCING ACTIVITIES:</t>
        </is>
      </c>
      <c r="B31" s="4" t="inlineStr">
        <is>
          <t xml:space="preserve"> </t>
        </is>
      </c>
      <c r="C31" s="4" t="inlineStr">
        <is>
          <t xml:space="preserve"> </t>
        </is>
      </c>
    </row>
    <row r="32">
      <c r="A32" s="4" t="inlineStr">
        <is>
          <t>Proceeds from line of credit</t>
        </is>
      </c>
      <c r="B32" s="4" t="inlineStr">
        <is>
          <t xml:space="preserve"> </t>
        </is>
      </c>
      <c r="C32" s="5" t="n">
        <v>7000000</v>
      </c>
    </row>
    <row r="33">
      <c r="A33" s="4" t="inlineStr">
        <is>
          <t>Repayments of line of credit</t>
        </is>
      </c>
      <c r="B33" s="4" t="inlineStr">
        <is>
          <t xml:space="preserve"> </t>
        </is>
      </c>
      <c r="C33" s="5" t="n">
        <v>-7587816</v>
      </c>
    </row>
    <row r="34">
      <c r="A34" s="4" t="inlineStr">
        <is>
          <t>Proceeds from issuance of subordinated notes</t>
        </is>
      </c>
      <c r="B34" s="4" t="inlineStr">
        <is>
          <t xml:space="preserve"> </t>
        </is>
      </c>
      <c r="C34" s="5" t="n">
        <v>300000</v>
      </c>
    </row>
    <row r="35">
      <c r="A35" s="4" t="inlineStr">
        <is>
          <t>Principal payments on finance lease obligations</t>
        </is>
      </c>
      <c r="B35" s="5" t="n">
        <v>-274094</v>
      </c>
      <c r="C35" s="5" t="n">
        <v>-255924</v>
      </c>
    </row>
    <row r="36">
      <c r="A36" s="4" t="inlineStr">
        <is>
          <t>Principal payments on equipment financing obligation</t>
        </is>
      </c>
      <c r="B36" s="5" t="n">
        <v>-14794</v>
      </c>
      <c r="C36" s="5" t="n">
        <v>-7320</v>
      </c>
    </row>
    <row r="37">
      <c r="A37" s="4" t="inlineStr">
        <is>
          <t>Repayments of subordinated loan and security agreement</t>
        </is>
      </c>
      <c r="B37" s="4" t="inlineStr">
        <is>
          <t xml:space="preserve"> </t>
        </is>
      </c>
      <c r="C37" s="5" t="n">
        <v>-191049</v>
      </c>
    </row>
    <row r="38">
      <c r="A38" s="4" t="inlineStr">
        <is>
          <t>Proceeds from issuance of unsecured subordinated promissory notes</t>
        </is>
      </c>
      <c r="B38" s="4" t="inlineStr">
        <is>
          <t xml:space="preserve"> </t>
        </is>
      </c>
      <c r="C38" s="5" t="n">
        <v>3000000</v>
      </c>
    </row>
    <row r="39">
      <c r="A39" s="4" t="inlineStr">
        <is>
          <t>Repayments of unsecured subordinated promissory notes</t>
        </is>
      </c>
      <c r="B39" s="4" t="inlineStr">
        <is>
          <t xml:space="preserve"> </t>
        </is>
      </c>
      <c r="C39" s="5" t="n">
        <v>-500000</v>
      </c>
    </row>
    <row r="40">
      <c r="A40" s="4" t="inlineStr">
        <is>
          <t>Net cash provided by financing activities</t>
        </is>
      </c>
      <c r="B40" s="5" t="n">
        <v>-288888</v>
      </c>
      <c r="C40" s="5" t="n">
        <v>1757891</v>
      </c>
    </row>
    <row r="41">
      <c r="A41" s="4" t="inlineStr">
        <is>
          <t>Net increase (decrease) in cash and cash equivalents</t>
        </is>
      </c>
      <c r="B41" s="5" t="n">
        <v>-4355822</v>
      </c>
      <c r="C41" s="5" t="n">
        <v>165647</v>
      </c>
    </row>
    <row r="42">
      <c r="A42" s="4" t="inlineStr">
        <is>
          <t>Cash and cash equivalents at beginning of year</t>
        </is>
      </c>
      <c r="B42" s="5" t="n">
        <v>15916141</v>
      </c>
      <c r="C42" s="5" t="n">
        <v>1500682</v>
      </c>
    </row>
    <row r="43">
      <c r="A43" s="4" t="inlineStr">
        <is>
          <t>Cash and cash equivalents at end of year</t>
        </is>
      </c>
      <c r="B43" s="6" t="n">
        <v>11560319</v>
      </c>
      <c r="C43" s="5" t="n">
        <v>1666329</v>
      </c>
    </row>
    <row r="44">
      <c r="A44" s="3" t="inlineStr">
        <is>
          <t>Supplemental disclosure of cash flow information:</t>
        </is>
      </c>
      <c r="B44" s="4" t="inlineStr">
        <is>
          <t xml:space="preserve"> </t>
        </is>
      </c>
      <c r="C44" s="4" t="inlineStr">
        <is>
          <t xml:space="preserve"> </t>
        </is>
      </c>
    </row>
    <row r="45">
      <c r="A45" s="4" t="inlineStr">
        <is>
          <t>Cash paid for interest</t>
        </is>
      </c>
      <c r="B45" s="4" t="inlineStr">
        <is>
          <t xml:space="preserve"> </t>
        </is>
      </c>
      <c r="C45" s="5" t="n">
        <v>145654</v>
      </c>
    </row>
    <row r="46">
      <c r="A46" s="4" t="inlineStr">
        <is>
          <t>Cash paid for franchise taxes</t>
        </is>
      </c>
      <c r="B46" s="4" t="inlineStr">
        <is>
          <t xml:space="preserve"> </t>
        </is>
      </c>
      <c r="C46" s="5" t="n">
        <v>4085</v>
      </c>
    </row>
    <row r="47">
      <c r="A47" s="3" t="inlineStr">
        <is>
          <t>Supplemental disclosure of noncash investing and financing activities:</t>
        </is>
      </c>
      <c r="B47" s="4" t="inlineStr">
        <is>
          <t xml:space="preserve"> </t>
        </is>
      </c>
      <c r="C47" s="4" t="inlineStr">
        <is>
          <t xml:space="preserve"> </t>
        </is>
      </c>
    </row>
    <row r="48">
      <c r="A48" s="4" t="inlineStr">
        <is>
          <t>Acquisition of property and equipment through capital leases</t>
        </is>
      </c>
      <c r="B48" s="4" t="inlineStr">
        <is>
          <t xml:space="preserve"> </t>
        </is>
      </c>
      <c r="C48" s="6" t="n">
        <v>2910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Mar. 31, 2023</t>
        </is>
      </c>
    </row>
    <row r="3">
      <c r="A3" s="3" t="inlineStr">
        <is>
          <t>DESCRIPTION OF THE BUSINESS</t>
        </is>
      </c>
      <c r="B3" s="4" t="inlineStr">
        <is>
          <t xml:space="preserve"> </t>
        </is>
      </c>
    </row>
    <row r="4">
      <c r="A4" s="4" t="inlineStr">
        <is>
          <t>DESCRIPTION OF THE BUSINESS</t>
        </is>
      </c>
      <c r="B4" s="4" t="inlineStr">
        <is>
          <t>NOTE 1 — DESCRIPTION OF THE BUSINESS Company Organization ProSomnus, Inc., and its wholly owned subsidiaries, ProSomnus Holdings, Inc.,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a Delaware company on May 3, 2022. Its accounting predecessor company, ProSomnus Sleep Technologies, Inc. was incorporated as a Delaware company on March 2, 20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ACCOUNTING AND SIGNIFICANT ACCOUNTING POLICIES</t>
        </is>
      </c>
      <c r="B1" s="2" t="inlineStr">
        <is>
          <t>3 Months Ended</t>
        </is>
      </c>
    </row>
    <row r="2">
      <c r="B2" s="2" t="inlineStr">
        <is>
          <t>Mar. 31, 2023</t>
        </is>
      </c>
    </row>
    <row r="3">
      <c r="A3" s="3" t="inlineStr">
        <is>
          <t>BASIS OF ACCOUNTING AND SIGNIFICANT ACCOUNTING POLICIES</t>
        </is>
      </c>
      <c r="B3" s="4" t="inlineStr">
        <is>
          <t xml:space="preserve"> </t>
        </is>
      </c>
    </row>
    <row r="4">
      <c r="A4" s="4" t="inlineStr">
        <is>
          <t>BASIS OF ACCOUNTING AND SIGNIFICANT ACCOUNTING POLICIES</t>
        </is>
      </c>
      <c r="B4" s="4" t="inlineStr">
        <is>
          <t>NOTE 2 — BASIS OF ACCOUNTING AND SIGNIFICANT ACCOUNTING POLICIES Basis of Presentation The accompanying unaudited condensed consolidated financial statements include the accounts of the Company and its wholly-owned subsidiaries and have been prepared in accordance with generally accepted accounting principles in the United Stat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April 14, 2023 with the U.S. Securities and Exchange Commission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Principles of Consolidation The accompanying condensed consolidated financial statements include the accounts of the Company and its wholly owned subsidiaries. Intercompany balances and transactions have been eliminated in consolidation. Liquidity and Management’s Plans The Company has incurred recurring losses from operations and recurring negative cash flows from operating activities. March 31, 2023, the Company had a working capital $9.1 million and cash and cash equivalents of $11.6 million.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condensed consolidated financial statements. Based on the above considerations, the Company’s condensed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densed consolidated financial statements. 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senior and subordinated convertible notes, earn-out liability, and warrants. Estimates also include the allowance for doubtful accounts receivable, warranty and earned discount accruals, measurements of tax assets and liabilities and stock-based compensation.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hange in fair value of the instrument will be recorded as a fair value adjustment of convertible debt within the consolidated statement of operations. The Company has elected to separately present interest expense related to the Senior and Subordinated Promissory Notes on the condensed consolidated statement of operations. At March 31, 2023 and 2022, the warrants related to the Senior and Subordinated Convertible Notes, warrant liability and the Earn-out liability are classified within Level 3 of the valuation hierarchy. The following tables provide a summary of the financial instruments that are measured at fair value on a recurring basis: ​ ​ ​ ​ ​ ​ ​ ​ ​ ​ ​ ​ ​ ​ ​ ​ ​ March 31, 2023 ​ Fair Value Level 1 Level 2 Level 3 ​ ​ ​ ​ ​ ​ ​ ​ ​ ​ ​ ​ ​ Senior Convertible Notes ​ $ 14,478,000 ​ $ — ​ $ — $ 14,478,000 Subordinated Convertible Notes ​ ​ 12,079,380 ​ ​ — ​ ​ — ​ ​ 12,079,380 Earn-out liability ​ ​ 11,310,000 ​ ​ — ​ ​ — ​ ​ 11,310,000 Warrant liability ​ ​ 2,834,062 ​ ​ — ​ ​ — ​ ​ 2,834,062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The Company believes the carrying amounts of financial instruments including cash and cash equivalents, accounts receivable (net of allowance for doubtful accounts), accounts payable, and revolving line of credit approximate fair value due to their short-term nature. Cash and Cash Equivalents The company considers all demand deposits with an original maturity to the Company of 90 days or less as cash and cash equivalents. The Company places its cash and cash equivalents with high credit-quality financial institutions. As of March 31, 2023 and December 31, 2022, the Company had $11.6 million and $15.9 million of cash and cash equivalents, respectively. 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senior and subordinated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notes are reflected at their respective fair values on the condensed Consolidated Balance Sheet at March 31, 2023.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solidated statements of operations. 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Recent Accounting Pronouncements The Company continues to monitor new accounting pronouncements issued by the FASB and does not believe any accounting pronouncements issued through the date of this report will have a material impa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NOTE 3 — PROPERTY AND EQUIPMENT Property and equipment consisted of the following: ​ ​ ​ ​ ​ ​ ​ ​ ​ March 31, 2023 December 31, 2022 Manufacturing equipment ​ $ 2,698,127 ​ $ 2,516,859 Computers and software ​ 1,329,357 ​ 1,608,075 Furniture ​ — ​ 27,587 Leasehold Improvements ​ 751,000 ​ 441,956 ​ ​ 4,778,484 ​ 4,594,477 Less: accumulated depreciation ​ (1,783,715) ​ (2,190,075) Total Property and equipment, net ​ $ 2,994,769 ​ $ 2,404,402 ​ Depreciation expense for the three months ended March 31, 2023 and 2022 was $166,814 and $83,404 respectively. The Company disposed property and equipment assets of $690,624 which had an accumulated depreciation of $573,174 during the three months ended March 31, 2023. The resulting $117,449 loss on disposal is reflected in the Condensed Consolidated Statement of Operations as other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3T01:23:07Z</dcterms:created>
  <dcterms:modified xmlns:dcterms="http://purl.org/dc/terms/" xmlns:xsi="http://www.w3.org/2001/XMLSchema-instance" xsi:type="dcterms:W3CDTF">2023-05-13T01:23:07Z</dcterms:modified>
</cp:coreProperties>
</file>